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omposition of Certain Financia" sheetId="9" state="visible" r:id="rId9"/>
    <sheet xmlns:r="http://schemas.openxmlformats.org/officeDocument/2006/relationships" name="Retirement and Other Benefit Pl" sheetId="10" state="visible" r:id="rId10"/>
    <sheet xmlns:r="http://schemas.openxmlformats.org/officeDocument/2006/relationships" name="Income Taxes" sheetId="11" state="visible" r:id="rId11"/>
    <sheet xmlns:r="http://schemas.openxmlformats.org/officeDocument/2006/relationships" name="Line of Credit and Borrowing Ag" sheetId="12" state="visible" r:id="rId12"/>
    <sheet xmlns:r="http://schemas.openxmlformats.org/officeDocument/2006/relationships" name="Contingencies and Commitments" sheetId="13" state="visible" r:id="rId13"/>
    <sheet xmlns:r="http://schemas.openxmlformats.org/officeDocument/2006/relationships" name="Segment Information" sheetId="14" state="visible" r:id="rId14"/>
    <sheet xmlns:r="http://schemas.openxmlformats.org/officeDocument/2006/relationships" name="Unaudited Interim Financial Inf" sheetId="15" state="visible" r:id="rId15"/>
    <sheet xmlns:r="http://schemas.openxmlformats.org/officeDocument/2006/relationships" name="The Company and Summary of Si_2" sheetId="16" state="visible" r:id="rId16"/>
    <sheet xmlns:r="http://schemas.openxmlformats.org/officeDocument/2006/relationships" name="Composition of Certain Financ_2" sheetId="17" state="visible" r:id="rId17"/>
    <sheet xmlns:r="http://schemas.openxmlformats.org/officeDocument/2006/relationships" name="Retirement and Other Benefit _2" sheetId="18" state="visible" r:id="rId18"/>
    <sheet xmlns:r="http://schemas.openxmlformats.org/officeDocument/2006/relationships" name="Income Taxes (Tables)" sheetId="19" state="visible" r:id="rId19"/>
    <sheet xmlns:r="http://schemas.openxmlformats.org/officeDocument/2006/relationships" name="Line of Credit and Borrowing _2" sheetId="20" state="visible" r:id="rId20"/>
    <sheet xmlns:r="http://schemas.openxmlformats.org/officeDocument/2006/relationships" name="Contingencies and Commitments (" sheetId="21" state="visible" r:id="rId21"/>
    <sheet xmlns:r="http://schemas.openxmlformats.org/officeDocument/2006/relationships" name="Segment Information (Tables)" sheetId="22" state="visible" r:id="rId22"/>
    <sheet xmlns:r="http://schemas.openxmlformats.org/officeDocument/2006/relationships" name="The Company and Summary of Si_3" sheetId="23" state="visible" r:id="rId23"/>
    <sheet xmlns:r="http://schemas.openxmlformats.org/officeDocument/2006/relationships" name="Schedule of Composition of Cert" sheetId="24" state="visible" r:id="rId24"/>
    <sheet xmlns:r="http://schemas.openxmlformats.org/officeDocument/2006/relationships" name="Schedule of Net Pension Cost (D" sheetId="25" state="visible" r:id="rId25"/>
    <sheet xmlns:r="http://schemas.openxmlformats.org/officeDocument/2006/relationships" name="Schedule of Assumptions Used (D" sheetId="26" state="visible" r:id="rId26"/>
    <sheet xmlns:r="http://schemas.openxmlformats.org/officeDocument/2006/relationships" name="Schedule of Changes in Projecte" sheetId="27" state="visible" r:id="rId27"/>
    <sheet xmlns:r="http://schemas.openxmlformats.org/officeDocument/2006/relationships" name="Schedule of Allocation of Plan " sheetId="28" state="visible" r:id="rId28"/>
    <sheet xmlns:r="http://schemas.openxmlformats.org/officeDocument/2006/relationships" name="Schedule of Fair Value of Pensi" sheetId="29" state="visible" r:id="rId29"/>
    <sheet xmlns:r="http://schemas.openxmlformats.org/officeDocument/2006/relationships" name="Schedule of Expected Payments f" sheetId="30" state="visible" r:id="rId30"/>
    <sheet xmlns:r="http://schemas.openxmlformats.org/officeDocument/2006/relationships" name="Schedule Net Periodic Post-reti" sheetId="31" state="visible" r:id="rId31"/>
    <sheet xmlns:r="http://schemas.openxmlformats.org/officeDocument/2006/relationships" name="Schedule of Health Care Cost Tr" sheetId="32" state="visible" r:id="rId32"/>
    <sheet xmlns:r="http://schemas.openxmlformats.org/officeDocument/2006/relationships" name="Schedule of Effect of One-Perce" sheetId="33" state="visible" r:id="rId33"/>
    <sheet xmlns:r="http://schemas.openxmlformats.org/officeDocument/2006/relationships" name="Schedule of Net Funded Status (" sheetId="34" state="visible" r:id="rId34"/>
    <sheet xmlns:r="http://schemas.openxmlformats.org/officeDocument/2006/relationships" name="Retirement and Other Benefit _3" sheetId="35" state="visible" r:id="rId35"/>
    <sheet xmlns:r="http://schemas.openxmlformats.org/officeDocument/2006/relationships" name="Schedule of Provision (Benefit)" sheetId="36" state="visible" r:id="rId36"/>
    <sheet xmlns:r="http://schemas.openxmlformats.org/officeDocument/2006/relationships" name="Schedule of Tax Provision Diffe" sheetId="37" state="visible" r:id="rId37"/>
    <sheet xmlns:r="http://schemas.openxmlformats.org/officeDocument/2006/relationships" name="Schedule of Deferred Income Tax" sheetId="38" state="visible" r:id="rId38"/>
    <sheet xmlns:r="http://schemas.openxmlformats.org/officeDocument/2006/relationships" name="Schedule of Reconciliation of U" sheetId="39" state="visible" r:id="rId39"/>
    <sheet xmlns:r="http://schemas.openxmlformats.org/officeDocument/2006/relationships" name="Income Taxes (Details Narrative" sheetId="40" state="visible" r:id="rId40"/>
    <sheet xmlns:r="http://schemas.openxmlformats.org/officeDocument/2006/relationships" name="Schedule of Line of Credit and " sheetId="41" state="visible" r:id="rId41"/>
    <sheet xmlns:r="http://schemas.openxmlformats.org/officeDocument/2006/relationships" name="Schedule of Line of Credit an_2" sheetId="42" state="visible" r:id="rId42"/>
    <sheet xmlns:r="http://schemas.openxmlformats.org/officeDocument/2006/relationships" name="Schedule of Aggregate Contractu" sheetId="43" state="visible" r:id="rId43"/>
    <sheet xmlns:r="http://schemas.openxmlformats.org/officeDocument/2006/relationships" name="Line of Credit and Borrowing _3" sheetId="44" state="visible" r:id="rId44"/>
    <sheet xmlns:r="http://schemas.openxmlformats.org/officeDocument/2006/relationships" name="Schedule of Future Minimum Leas" sheetId="45" state="visible" r:id="rId45"/>
    <sheet xmlns:r="http://schemas.openxmlformats.org/officeDocument/2006/relationships" name="Schedule of Future Minimum Le_2" sheetId="46" state="visible" r:id="rId46"/>
    <sheet xmlns:r="http://schemas.openxmlformats.org/officeDocument/2006/relationships" name="Contingencies and Commitments_2" sheetId="47" state="visible" r:id="rId47"/>
    <sheet xmlns:r="http://schemas.openxmlformats.org/officeDocument/2006/relationships" name="Schedule of Segment Reporting I" sheetId="48" state="visible" r:id="rId48"/>
    <sheet xmlns:r="http://schemas.openxmlformats.org/officeDocument/2006/relationships" name="Schedule of Disaggregates Our S" sheetId="49" state="visible" r:id="rId49"/>
    <sheet xmlns:r="http://schemas.openxmlformats.org/officeDocument/2006/relationships" name="Segment Information (Details Na"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Oct. 29, 2021</t>
        </is>
      </c>
      <c r="C2" s="2" t="inlineStr">
        <is>
          <t>Jan. 25, 2022</t>
        </is>
      </c>
      <c r="D2" s="2" t="inlineStr">
        <is>
          <t>Apr. 16,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29,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29</t>
        </is>
      </c>
    </row>
    <row r="12">
      <c r="A12" s="4" t="inlineStr">
        <is>
          <t>Entity File Number</t>
        </is>
      </c>
      <c r="B12" s="4" t="inlineStr">
        <is>
          <t>000-02396</t>
        </is>
      </c>
    </row>
    <row r="13">
      <c r="A13" s="4" t="inlineStr">
        <is>
          <t>Entity Registrant Name</t>
        </is>
      </c>
      <c r="B13" s="4" t="inlineStr">
        <is>
          <t>BRIDGFORD
FOODS CORPORATION</t>
        </is>
      </c>
    </row>
    <row r="14">
      <c r="A14" s="4" t="inlineStr">
        <is>
          <t>Entity Central Index Key</t>
        </is>
      </c>
      <c r="B14" s="4" t="inlineStr">
        <is>
          <t>0000014177</t>
        </is>
      </c>
    </row>
    <row r="15">
      <c r="A15" s="4" t="inlineStr">
        <is>
          <t>Entity Tax Identification Number</t>
        </is>
      </c>
      <c r="B15" s="4" t="inlineStr">
        <is>
          <t>95-1778176</t>
        </is>
      </c>
    </row>
    <row r="16">
      <c r="A16" s="4" t="inlineStr">
        <is>
          <t>Entity Incorporation, State or Country Code</t>
        </is>
      </c>
      <c r="B16" s="4" t="inlineStr">
        <is>
          <t>CA</t>
        </is>
      </c>
    </row>
    <row r="17">
      <c r="A17" s="4" t="inlineStr">
        <is>
          <t>Entity Address, Address Line One</t>
        </is>
      </c>
      <c r="B17" s="4" t="inlineStr">
        <is>
          <t>1707
South Good-Latimer Expressway</t>
        </is>
      </c>
    </row>
    <row r="18">
      <c r="A18" s="4" t="inlineStr">
        <is>
          <t>Entity Address, City or Town</t>
        </is>
      </c>
      <c r="B18" s="4" t="inlineStr">
        <is>
          <t>Dallas</t>
        </is>
      </c>
    </row>
    <row r="19">
      <c r="A19" s="4" t="inlineStr">
        <is>
          <t>Entity Address, State or Province</t>
        </is>
      </c>
      <c r="B19" s="4" t="inlineStr">
        <is>
          <t>TX</t>
        </is>
      </c>
    </row>
    <row r="20">
      <c r="A20" s="4" t="inlineStr">
        <is>
          <t>Entity Address, Postal Zip Code</t>
        </is>
      </c>
      <c r="B20" s="4" t="inlineStr">
        <is>
          <t>75226</t>
        </is>
      </c>
    </row>
    <row r="21">
      <c r="A21" s="4" t="inlineStr">
        <is>
          <t>City Area Code</t>
        </is>
      </c>
      <c r="B21" s="4" t="inlineStr">
        <is>
          <t>(214)</t>
        </is>
      </c>
    </row>
    <row r="22">
      <c r="A22" s="4" t="inlineStr">
        <is>
          <t>Local Phone Number</t>
        </is>
      </c>
      <c r="B22" s="4" t="inlineStr">
        <is>
          <t>428-1535</t>
        </is>
      </c>
    </row>
    <row r="23">
      <c r="A23" s="4" t="inlineStr">
        <is>
          <t>Title of 12(b) Security</t>
        </is>
      </c>
      <c r="B23" s="4" t="inlineStr">
        <is>
          <t>Common
    Stock</t>
        </is>
      </c>
    </row>
    <row r="24">
      <c r="A24" s="4" t="inlineStr">
        <is>
          <t>Trading Symbol</t>
        </is>
      </c>
      <c r="B24" s="4" t="inlineStr">
        <is>
          <t>BRID</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6203000</v>
      </c>
    </row>
    <row r="35">
      <c r="A35" s="4" t="inlineStr">
        <is>
          <t>Entity Common Stock, Shares Outstanding</t>
        </is>
      </c>
      <c r="C35" s="6" t="n">
        <v>9076832</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Oct. 29, 2021</t>
        </is>
      </c>
    </row>
    <row r="3">
      <c r="A3" s="3" t="inlineStr">
        <is>
          <t>Retirement Benefits [Abstract]</t>
        </is>
      </c>
    </row>
    <row r="4">
      <c r="A4" s="4" t="inlineStr">
        <is>
          <t>Retirement and Other Benefit Plans</t>
        </is>
      </c>
      <c r="B4" s="4" t="inlineStr">
        <is>
          <t xml:space="preserve">NOTE
3 - Retirement and Other Benefit Plans Noncontributory-Trusteed
Defined Benefit Retirement Plans for Sales, Administrative, Supervisory and Certain Other Employees We
have noncontributory-trusteed defined benefit retirement plans for sales, administrative, supervisory, and certain other employees. In
the third quarter of fiscal year 2006, we froze future benefit accruals under these plans for employees classified within the administrative,
sales or supervisory job classifications or within any non-bargaining class. The benefits under these plans are primarily based on years
of service and compensation levels. The funding policy of the plans requires contributions which are at least equal to the minimum required
contributions needed to avoid a funding deficiency. The measurement date for the plans is our fiscal year end. Net
pension cost consisted of the following: Schedule of Net Pension Cost
October 29, 2021 October 30, 2020
(52 Weeks) (52 Weeks)
Service cost $ 134 $ 127
Interest cost 1,742 2,025
Expected return on plan assets (3,697 ) (3,688 )
Amortization of unrecognized loss 2,722 2,163
Net pension cost $ 901 $ 627 Net
pension costs and benefit obligations are determined using assumptions as of the beginning of each fiscal year. Weighted
average assumptions for each fiscal year are as follows: Schedule of Assumptions Used
2021 2020
Discount rate 2.58 % 2.45 %
Rate of increase in salary levels N/A N/A
Expected return on plan assets 7.00 % 7.00 % The
benefit obligation, plan assets, and funded status of these plans as of the fiscal years ended are as follows: Schedule of Changes in Projected Benefit Obligations
October 29, 2021 October 30, 2020
(52 Weeks) (52 Weeks)
Change in plan assets:
Fair value of plan assets - beginning of year $ 54,116 $ 53,892
Employer contributions - -
Actual return on plan assets 11,285 2,189
Benefits paid (2,106 ) (1,965 )
Fair value of plan assets - end of year $ 63,295 $ 54,116
Change in benefit obligations:
Benefit obligations - beginning of year $ 72,794 $ 68,022
Service cost 134 127
Interest cost 1,742 2,025
Actuarial loss (gain) (1,681 ) 4,585
Benefits paid (2,107 ) (1,965 )
Benefit obligations - end of year 70,882 72,794
Funded status of the plans (7,587 ) (19,965 )
Unrecognized prior service costs - -
Unrecognized net actuarial loss 15,381 27,373
Net amount recognized $ 7,794 $ 7,408 We
perform an internal rate of return analysis when making the discount rate selection. The discount rates were based on FTSE Pension Liability
Index (formerly Citibank) as of October 29, 2021, and October 30, 2020, respectively. Plan
assets are primarily invested in marketable equity securities, corporate and government debt securities and are administered by an investment
management company. The plans’ long-term return on assets is based on the weighted average of the plans’ investment allocation
as of the measurement date and the published historical returns for those types of asset categories, taking into consideration inflation
rate forecasts. No expected employer contribution to the plans in fiscal year 2022 is planned. For
fiscal year 2021, our actuary updated mortality tables from the Pri-2012 Total Dataset Mortality Table with MP-2020 Scaling to Pri-2012
Total Dataset Mortality Table with MP-2021 Scaling. The expected rate of return on plan assets remained the same at 7.00 The
actual and target allocation for plan assets are as follows: Schedule of Allocation of Plan Assets
Asset Class 2021 Target Asset Allocation 2020 Target Asset Allocation
Large Cap Equities 23.2 % 23.0 % 21.5 % 22.0 %
Mid Cap Equities 0.0 % 0.0 % 0.0 % 0.0 %
Small Cap Equities 9.1 % 9.0 % 13.5 % 12.0 %
International (equities only) 24.3 % 25.0 % 25.7 % 26.0 %
Fixed Income 37.4 % 37.0 % 37.5 % 39.0 %
Cash and other 6.0 % 6.0 % 1.8 % 1.0 %
Total 100.0 % 100.0 % 100.0 % 100.0 % The
fair value of our pension plan assets as of October 29, 2021 and the level under which fair values were determined, using the hierarchy
described in Note 1, is as follows: Schedule of Fair Value of Pension Plan Assets
2021
Level 1 Level 2 Level 3 Total
Total plan assets $ 63,295 - - $ 63,295 Expected
payments for pension benefits are as follows: Schedule of Expected Payments for Pension Benefits
Fiscal Years Pension Benefits
2022 $ 2,800
2023 $ 2,968
2024 $ 3,135
2025 $ 3,318
2026 $ 3,431
2027-2031 $ 17,898 Executive
Retirement Plans Non-Qualified
Deferred Compensation Effective
January 1, 1991, we adopted a deferred compensation savings plan for certain key employees. Under this arrangement, selected employees
contribute a portion of their annual compensation to the plan. We contribute an amount to each participant’s account by computing
an investment return equal to Moody’s Average Seasoned Bond Rate plus 2 No Supplemental
Executive Retirement Plan Retirement
benefits otherwise available to certain key executives under the Primary Benefit Plan have been limited by the effects of the Tax Equity
and Fiscal Responsibility Act of 1982 (“TEFRA”) and the Tax Reform Act of 1986 (“TRA”). To offset the loss of
retirement benefits associated with TEFRA and TRA, the Company has adopted a non-qualified “makeup” benefit plan (the “Supplemental
Executive Retirement Plan”). Benefits will be provided under the Supplemental Executive Retirement Plan in an amount equal to 60 120,000 50 200,000 Benefits
payable related to these plans and included in the accompanying consolidated financial statements were $ 6,392 6,544 13,641 13,195 Expected
payments for executive postretirement benefits are as follows: Schedule of Expected Payments for Pension Benefits
Fiscal
Years Executive
Postretirement Benefits
2022 $ 533
2023 $ 533
2024 $ 533
2025 $ 533
2026 $ 533
2027-2031
$ 2,631 Incentive
Compensation Plan for Certain Key Executives We
provide an incentive compensation plan for certain key executives, which is based upon our pretax income. The payment of these amounts
is generally deferred over three five 3,151 6,070 2,027 908 118 67 31 Postretirement
Healthcare Benefits for Selected Executive Employees We
provide postretirement health care benefits for selected executive employees. Net periodic postretirement healthcare (benefit) cost is
determined using assumptions as of the beginning of each fiscal year, except for the total actual benefit payments and the discount rate
used to develop the net periodic postretirement benefit expense, which is determined at the end of the fiscal year. Net
periodic postretirement healthcare cost (benefit) consisted of the following: Schedule Net Periodic Post-retirement Healthcare (benefit) Cost
October 29, 2021 October 30, 2020
(52 Weeks) (52 Weeks)
Service cost $ - $ 3
Interest cost 13 16
Amortization of prior service cost - -
Amortization of actuarial gain (1 ) -
Net periodic postretirement healthcare cost (benefit) $ 12 $ 19 Weighted
average assumptions for the fiscal years ended October 29, 2021, and October 30, 2020, are as follows: Schedule of Health Care Cost Trend Rates
2021 2020
Discount rate 2.57 % 2.43 %
Medical trend rate next year 8.00 % 8.00 %
Ultimate trend rate 5.00 % 5.00 %
Year ultimate trend rate is achieved 2026 2026 The
table below shows the estimated effect of a 1% increase in healthcare cost trend rate on the following: Schedule of Effect of One-Percentage-Point Change in Assumed Health Care Cost Trend Rates
2021 2020
Interest cost plus service cost $ 2 $ 2
Accumulated postretirement healthcare obligation $ 67 $ 59 The
table below shows the estimated effect of a 1% decrease in healthcare cost trend rate on the following: Schedule of Effect of One-Percentage-Point Change in Assumed Health Care Cost Trend Rates
2021 2020
Interest cost plus service cost $ (1 ) $ (2 )
Accumulated postretirement healthcare obligation $ (56 ) $ (50 ) The
healthcare obligation and funded status of this plan as of the fiscal years ended are as follows: Schedule of Net Funded Status
2021 2020
Change in accumulated postretirement healthcare obligation:
Healthcare obligation - beginning of year $ 588 $ 586
Service cost - 3
Interest cost 13 16
Actuarial gain (54 ) (8 )
Benefits paid (17 ) (9 )
Healthcare obligation – end of year $ 530 $ 588
Funded status of the plans 530 588
Unrecognized prior service costs - -
Unrecognized net actuarial gain (119 ) (66 )
Unrecognized amounts recorded in other comprehensive income 119 66
Postretirement healthcare liability $ 530 $ 588 Expected
payments for the postretirement benefits are as follows: Schedule of Expected Payments for Pension Benefits
Fiscal
Years Postretirement
Healthcare Benefits
2022 $ 43
2023 $ 23
2024 $ 23
2025 $ 24
2026-2030 $ 118 401(K)
Plan for Sales, Administrative, Supervisory and Certain Other Employees During
the fiscal year ended November 3, 2006, we implemented a qualified 401(K) retirement plan (the “401K Plan”) for our sales,
administrative, supervisory, and certain other employees. During fiscal years 2021 and 2020, we made total employer contributions to
the 401K Plan in the amounts of $ 801 7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29, 2021</t>
        </is>
      </c>
    </row>
    <row r="3">
      <c r="A3" s="3" t="inlineStr">
        <is>
          <t>Income Tax Disclosure [Abstract]</t>
        </is>
      </c>
    </row>
    <row r="4">
      <c r="A4" s="4" t="inlineStr">
        <is>
          <t>Income Taxes</t>
        </is>
      </c>
      <c r="B4" s="4" t="inlineStr">
        <is>
          <t xml:space="preserve">NOTE
4 - Income Taxes The
benefit on income taxes includes the following: Schedule of Provision (Benefit) for Taxes on Income
October 29, 2021 October 30, 2020
(52 Weeks) (52 Weeks)
Current:
Federal $ 160 $ (9,517 )
State 107 135
Federal and State
Tax Expense Benefit 267 (9,382 )
Deferred:
Federal (2,102 ) 7,097
State 56 92
Deferred Federal
and State Tax Expense Benefit (2,046 ) 7,189
Provision (benefit)
for income taxes $ (1,779 ) $ (2,193 ) The
total tax benefit differs from the expected amount computed by applying the statutory federal income tax rate to income before income
taxes as follows: Schedule of Tax Provision Differs from Statutory Federal Income Tax Rate
October 29, 2021 October 30, 2020
(52 Weeks) (52 Weeks)
(Benefit) provision for federal income taxes at the applicable statutory
rate $ (1,529 ) $ 1,052
Increase in provision resulting from state income taxes, net of federal income tax benefit 143 179
Change in federal rate – NOL carryback - (2,868 )
Research and development tax credit - (358 )
Non-taxable life insurance gain (556 ) (190 )
Other, net 163 (8 )
Benefit
for income taxes $ (1,779 ) $ (2,193 ) Deferred
income taxes result from differences in the basis of assets and liabilities for tax and accounting purposes. Schedule of Deferred Income Taxes Results from Differences in Bases of Assets and Liabilities
2021 2020
Receivables allowance $ 33 $ 4
Returns allowance 94 70
Inventory packaging reserve 808 33
Inventory overhead capitalization 570 427
Employee benefits 708 525
Deferred payroll tax 397 290
Other 221 120
State taxes (34 ) (182 )
Incentive compensation 819 1,387
Pension and health care benefits 3,794 6,752
Depreciation (13,776 ) (12,944 )
Net operating loss carry-forward and credits 3,029 1,273
Valuation allowance established against state NOL (63 ) (77 )
Deferred income tax assets, net $ (3,400 ) $ (2,322 )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s of existing taxable temporary
differences. As
of October 29, 2021, the Company did not have any valuation allowance against its federal net deferred tax assets. Management reevaluated
the need for a valuation allowance at the end of 2021 and determined that some of its California net operating loss (“NOL”)
may not be utilized. Therefore, a valuation allowance of $ 63 As
of October 29, 2021, the Company had NOL carryforwards of approximately $ 10,336
for federal and $ 8,109
for state purposes. The federal loss will
be carried forward indefinitely until it can be utilized against future taxable income. The
state loss carryforwards will expire at various dates from 2021 through 2040 . In
July 2006, the FASB issued guidance to clarify the accounting for uncertainty in income taxes recognized in an enterprise’s financial
statements. This interpretation prescribed a recognition threshold and measurement attribute for the financial statement recognition
and measurement of a tax position taken or expected to be taken in a tax return. The guidance also discussed derecognition, classification,
interest and penalties, accounting in interim periods, disclosure, and transition. The cumulative effect, if any, of applying this guidance
is to be reported as an adjustment to the opening balance of retained earnings in the year of adoption. The provisions of this guidance
have been incorporated into ASC 740-10. As
of October 29, 2021, we have provided a liability of $ 173 76 As
of October 30, 2020, we have provided a liability of $ 169 A
reconciliation of the beginning and ending amounts of unrecognized tax benefits is as follows: Schedule of Reconciliation of Unrecognized Tax Benefits
October 29, 2021 October 30, 2020
(52 Weeks) (52 Weeks)
Balance at beginning of year $ 169 $ 90
Additions based on tax positions related to the current year - -
Additions for tax positions of prior years 4 79
Reductions for tax positions of prior years - -
Settlements - -
Balance at end of year $ 173 $ 169 We
recognize any future accrued interest and penalties related to unrecognized tax benefits in income tax expense. As of October 29, 2021,
we had approximately $ 25 173 Our
federal income tax returns are open to audit under the statute of limitations for the years ended October 31, 2018 through 2020. We
are subject to income tax in California and various other state taxing jurisdictions. Our state income tax returns are open to audit
under the statute of limitations for the years ended October 31, 2017 through 2020. We
do not anticipate a significant change to the total amount of unrecognized tax benefits within the next 12 months. On
March 27, 2020, the Coronavirus Aid, Relief, and Economic Security Act (the “CARES Act”) was enacted in response to
the COVID-19 pandemic. The CARES Act, among other things, permits NOL carryovers and carrybacks to offset 100% of taxable income for
taxable years beginning before January 1, 2021. In addition,
the CARES Act allows NOLs incurred in taxable years beginning after December 31, 2017 and before January 1, 2021 to be carried back to
each of the five preceding taxable years to generate a refund of previously paid income taxes. The Company has filed a federal income
tax return for tax year 2018 (FY19) and, has carried back a taxable loss of $ 9,919
to tax years 2014 (FY15) and 2015 (FY16). Furthermore,
the Company also carried back $ 21,687
of net operating loss from FY20 against any remaining
taxable income of tax year 2015 (FY16) and taxable income of tax years 2016 (FY 17) and 2017 (FY 18). The carryback of net operating
losses will also release $ 358
of research &amp; development credits, which
will become available for utilization in future years. On
December 22, 2017, President Trump signed into law the Tax Cuts and Jobs Act (the “Tax Act”). Among other significant changes,
the Tax Act reduced the corporate federal income tax rate from 35% to 21%. The carryback of NOLs from tax years 2018 and 2019 under the
CARES Act to pre-Tax Act years has generated an income tax benefit of $ 3,091 358 The
effective tax rate was 24.4 4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 of Credit and Borrowing Agreements</t>
        </is>
      </c>
      <c r="B1" s="2" t="inlineStr">
        <is>
          <t>12 Months Ended</t>
        </is>
      </c>
    </row>
    <row r="2">
      <c r="B2" s="2" t="inlineStr">
        <is>
          <t>Oct. 29, 2021</t>
        </is>
      </c>
    </row>
    <row r="3">
      <c r="A3" s="3" t="inlineStr">
        <is>
          <t>Line Of Credit And Borrowing Agreements</t>
        </is>
      </c>
    </row>
    <row r="4">
      <c r="A4" s="4" t="inlineStr">
        <is>
          <t>Line of Credit and Borrowing Agreements</t>
        </is>
      </c>
      <c r="B4" s="4" t="inlineStr">
        <is>
          <t xml:space="preserve">NOTE
5 - Line of Credit and Borrowing Agreements The
following table reflects major components of our line of credit and borrowing agreements as of October 29, 2021 and October 30, 2020. Schedule
of Line of Credit and Borrowing agreements
October
29, 2021 October
30, 2020
Revolving credit facility $ 12,000 $ -
Equipment notes:
4.13% 12/24/25 - 5,823
3.98% 04/21/26 - 6,145
3.70% 12/21/26 2,901 3,393
3.29% 03/05/27 5,951 6,940
3.68% 04/16/27 5,888 6,821
SOFR plus 2.00% 03/01/23 10,329 -
Total debt 37,069 29,122
Less current debt (1,065 ) (4,430 )
Total long-term debt $ 36,004 $ 24,692 Revolving
Credit Facility We
maintain a line of credit with Wells Fargo Bank, N.A. that extends through March 1, 2022 March 1, 2023 15,000 2.0% 0.25% 2,000 2,000 2,000 3,000 3,000 12,000 25,000 15,000 25,000 2.0% 2,000 2,000 Equipment
Notes Payable On
December 26, 2018, we entered into a master collateral loan and security agreement with Wells Fargo Bank, N.A. (the “Original Wells
Fargo Loan Agreement”) for up to $ 15,000 Bridge
Loan On
August 30, 2021, we entered into a loan commitment note for a bridge loan of up to $ 25,000
which we plan to use to pay off the existing
equipment loans as they come out of the lock out period and may be prepaid (dates detailed in the table above). The outstanding principal
balances of the bridge loan shall be due and payable in full on the earlier of the following dates (1) August
31, 2023 or (2) one Federal Reserve business day
after the closing of the transactions contemplated under that certain Purchase and Sale Agreement dated March 16, 2020, as amended, between
Bridgford Foods Processing Corporation and CRG Acquisition, LLC (the “March 2020 Purchase and Sale Agreement”. As of October
29, 2021, we prepaid $ 10,328
in equipment loans (equipment loans 4.13%
and 3.98%
above) utilizing proceeds from the new bridge
loan. The Company evaluated the exchange under ASC 470 and determined that the exchange should be treated as a debt modification prospectively.
The Company accounted for this transaction as a debt modification and did not incur any gain or loss relating to the modification. The
debt modification did not meet the greater than ten percent test and was deemed not substantial. On January 12, 2022, we paid off $ 2,778
in equipment loans (equipment loan 3.70%
above) utilizing proceeds from the new bridge
loan. Refer to Note 1 - Subsequent Events for further information. Loan
Covenants The
Wells Fargo Loan Agreements contain various affirmative and negative covenants that limit the use of funds and define other provisions
of the loan. The main financial covenants are listed below:
● Total
Liabilities divided by Tangible Net Worth not greater than 2.5 to 1.0 at each fiscal quarter,
● Quick
Ratio not less than .85 to 1.0 at each fiscal quarter end
● Fixed
Charge Coverage Ratio not less than 1.25 to 1.0 as of each fiscal quarter end, determined on a trailing 4-quarter basis and
● Capital
Expenditures less than $ 5,000 The
Company was in violation of the capital expenditure and fixed charge coverage ratio covenant which were subsequently waived
(per letter dated January 25, 2022). The Company was in compliance with all other covenants under the Wells Fargo Loan Agreements
as of October 29, 2021 Aggregate
contractual maturities of debt in future fiscal years are as follows as of October 29, 2021. Schedule
of Aggregate Contractual Maturities of Debt in Future Fiscal Years
Fiscal
Years Debt
Payable
2022 $ 1,065
2023 $ 23,761
2024 $ 2,588
2025 $ 2,681
2026-2027 $ 6,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Oct. 29, 2021</t>
        </is>
      </c>
    </row>
    <row r="3">
      <c r="A3" s="3" t="inlineStr">
        <is>
          <t>Commitments and Contingencies Disclosure [Abstract]</t>
        </is>
      </c>
    </row>
    <row r="4">
      <c r="A4" s="4" t="inlineStr">
        <is>
          <t>Contingencies and Commitments</t>
        </is>
      </c>
      <c r="B4" s="4" t="inlineStr">
        <is>
          <t xml:space="preserve">NOTE
6- Contingencies and Commitments The
Company leases warehouse and/or office facilities throughout the United States through month-to-month rental agreements. In the case
of month-to-month lease or rental agreements with terms of 12 months or less, the Company made an accounting policy election to not recognize
lease assets and liabilities and record them on a straight-line basis over the lease term. For further information regarding our lease
accounting policy, please refer to Note 1 – Leases. The
Company leases three long-haul trucks received during fiscal year 2019. The six-year leases for these trucks expire in 2025. 70 40 two years The
Company performed a detailed analysis and determined that the only indication of a long-term lease in addition to transportation lease
for long-haul trucks was Hogshed Ventures, LLC. A right-of-use asset and corresponding liability for warehouse storage space was
recorded for $ 615
for Hogshed Ventures, LLC for 40th Street in
Chicago, Illinois, as of October 29, 2021. We
lease this space under a non-cancelable operating lease. This lease does not have significant rent escalation holidays, concessions,
leasehold improvement incentives or other build-out clauses. Further this lease does not contain contingent rent provisions. This lease terminates on June
30, 2023 . This lease includes both lease (e.g.,
fixed rent) and non-lease components (e.g., real estate taxes, insurance, common-area and other maintenance costs). The non-lease components
are deemed to be executory costs and are included in the minimum lease payments used to determine the present value of the operating
lease obligation and related right-of-use asset. This
lease does not provide an implicit rate and we estimated our incremental interest rate to be approximately 1.6% The
following is a schedule by years of future minimum lease payments for transportation leases and right-of-use assets: Schedule of Future Minimum Lease Payments
Fiscal Year Financing
2022 $ 500
2023 381
2024 101
2025 70
2026 -
Later Years -
Total minimum lease payments(a) $ 1,052
Less: Amount representing executory costs (59 )
Less: Amount representing interest(b) (8 )
Present value of future minimum lease payments(c) $ 985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Note 2, as current and
noncurrent obligations under capital leases of $ 158
212 367 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29, 2021</t>
        </is>
      </c>
    </row>
    <row r="3">
      <c r="A3" s="3" t="inlineStr">
        <is>
          <t>Segment Reporting [Abstract]</t>
        </is>
      </c>
    </row>
    <row r="4">
      <c r="A4" s="4" t="inlineStr">
        <is>
          <t>Segment Information</t>
        </is>
      </c>
      <c r="B4" s="4" t="inlineStr">
        <is>
          <t xml:space="preserve">NOTE
7 - Segment Information We
have two We
evaluate each segment’s performance based on revenues and operating income. Selling, general and administrative expenses include
corporate accounting, information systems, human resource, and marketing management at the corporate level. These activities are allocated
to each operating segment based on revenues and/or actual usage. The
following segment information is for the fiscal years ended October 29, 2021 (52 weeks) and October 30, 2020 (52 weeks): Schedule of Segment Reporting Information, by Segment
Segment Information
2021 Frozen Food Products Snack Food Products Other Totals
Net sales $ 41,510 $ 198,920 $ - $ 240,430
Cost of products sold 29,547 159,499 - 189,046
Gross margin 11,963 39,421 - 51,384
SG&amp;A 11,950 48,177 - 60,127
(Gain) on sale of property, plant, and equipment (146 ) (358 ) - (504 )
Operating income (loss) $ 159 $ (8,398 ) $ - $ (8,239 )
Total assets $ 12,760 $ 121,499 $ 22,531 $ 156,790
Additions to PP&amp;E $ 321 $ 5,918 $ - $ 6,239
Segment Information
2020 Frozen Food Products Snack Food Products Other Totals
Net sales $ 41,241 $ 156,729 $ - $ 197,970
Cost of products sold 27,687 110,766 - 138,452
Gross margin 13,554 45,963 - 59,518
SG&amp;A 12,790 42,376 - 55,166
(Gain) loss on sale of property, plant, and equipment - (58 ) - (58 )
Operating income (loss) $ 764 $ 3,645 $ - $ 4,410
Total assets $ 11,490 $ 115,657 $ 28,136 $ 155,283
Additions to PP&amp;E $ 284 $ 24,198 $ - $ 24,482 The
following information further disaggregates our sales to customers by major distribution channel and customer type for the fiscal years
ended October 29, 2021, and October 30, 2020, respectively. Schedule of Disaggregates Our Sales to Customers
2021 Distribution Channel Retail (a) Foodservice (b) Totals
Direct store delivery $ 143,239 $ - $ 143,239
Direct customer warehouse 55,681 - 55,681
Total Snack Food Products 198,920 - 198,920
Distributors 8,805 32,705 41,510
Total Frozen Food Products 8,805 32,705 41,510
Total Net Sales $ 207,725 $ 32,705 $ 240,430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2020 Distribution Channel Retail (a) Foodservice (b) Totals
Direct store delivery $ 117,386 $ - $ 117,386
Direct customer warehouse 39,343 - 39,343
Total Snack Food Products 156,729 - 156,729
Distributors 9,639 31,602 41,241
Total Frozen Food Products 9,639 31,602 41,241
Total Net Sales $ 166,368 $ 31,602 $ 197,970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t>
        </is>
      </c>
      <c r="B1" s="2" t="inlineStr">
        <is>
          <t>12 Months Ended</t>
        </is>
      </c>
    </row>
    <row r="2">
      <c r="B2" s="2" t="inlineStr">
        <is>
          <t>Oct. 29, 2021</t>
        </is>
      </c>
    </row>
    <row r="3">
      <c r="A3" s="3" t="inlineStr">
        <is>
          <t>Quarterly Financial Information Disclosure [Abstract]</t>
        </is>
      </c>
    </row>
    <row r="4">
      <c r="A4" s="4" t="inlineStr">
        <is>
          <t>Unaudited Interim Financial Information</t>
        </is>
      </c>
      <c r="B4" s="4" t="inlineStr">
        <is>
          <t>NOTE
8 - Unaudited Interim Financial Information Not
applicable for a smaller reporting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Oct. 29, 2021</t>
        </is>
      </c>
    </row>
    <row r="3">
      <c r="A3" s="3" t="inlineStr">
        <is>
          <t>Accounting Policies [Abstract]</t>
        </is>
      </c>
    </row>
    <row r="4">
      <c r="A4" s="4" t="inlineStr">
        <is>
          <t>Liquidity</t>
        </is>
      </c>
      <c r="B4" s="4" t="inlineStr">
        <is>
          <t xml:space="preserve">Liquidity For the fifty-two weeks ended October 29, 2021,
we used $ 5,992 44,638 3,000 25,000 June 15, 2022 15,000 1,065 25,000 10,328 Combined with the cash expected to be generated
from the Company’s operations, proceeds from the pending sale of a parcel of land and buildings located at 170 N. Green Street,
in Chicago, Illinois related to the contracted gross purchase price of $ 60,000 6,156 2,205 Management believes there
are various options available to generate additional liquidity to repay debt or fund operations such as the mortgaging real estate, should
that be necessary. Our ability to increase liquidity will depend upon, among other things, our business plans, performance of operating
divisions, economic conditions of capital markets, or circumstances related to the COVID-19 global pandemic. If we are unable to increase
liquidity through mortgaging real estate, or generate positive cash flow necessary to fund operations, we may not be able to compete
successfully, which could negatively impact our business, operations, and financial condition. Based on the current facts and circumstances,
the additional financial flexibility provided by the expanded line of credit and bridge loan facilities, the Company believes it is probable
it can effectively manage liquidity in order to maintain compliance with the financial covenants going forward. The Company has concluded
that it is probable that the Company will have sufficient liquidity to meet its obligations within one year after the issuance date of
the Consolidated Financial Statements. </t>
        </is>
      </c>
    </row>
    <row r="5">
      <c r="A5" s="4" t="inlineStr">
        <is>
          <t>Use of estimates and assumptions</t>
        </is>
      </c>
      <c r="B5" s="4" t="inlineStr">
        <is>
          <t xml:space="preserve">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 </t>
        </is>
      </c>
    </row>
    <row r="6">
      <c r="A6" s="4" t="inlineStr">
        <is>
          <t>Subsequent events</t>
        </is>
      </c>
      <c r="B6" s="4" t="inlineStr">
        <is>
          <t xml:space="preserve">Subsequent
events Management
has evaluated events subsequent to October 29, 2021 through the date the accompanying consolidated financial statements were filed with
the Securities and Exchange Commission for transactions and other events that may require adjustment of and/or disclosure in such financial
statements. The
Company maintains a line of credit with Wells Fargo Bank, N.A. that extends through March 1, 2022 (extended to March 1, 2023, per expanded
line of credit signed December 1, 2021). 15,000 2.0% 0.25% 2,000 2,000 2,000 3,000 3,000 12,000 On
December 1, 2021, Wells Fargo Bank, N.A. expanded our line of credit to $ 25,000
through June
15, 2022 and upon which the credit limit will
return to $ 15,000
for the balance of the term. Under the terms
of this expanded line of credit, we may borrow up to $ 25,000
at an interest rate equal to the bank’s
prime rate or SOFR plus 2.0% .
Under the amended line of credit, the benchmark interest rate of LIBOR has been transitioned to SOFR which could impact the cost of credit
and alter the value of debt and loans. We borrowed an additional $ 2,000
on November 1, 2021, $ 2,000
on December 16, 2021 and $ 2,000 We
entered into a bridge loan on August 30, 2021, for up to $ 25,000 10,328 2,778 3.70% Based
on management’s review, no other material subsequent events were identified that require adjustment to the financial statements
or additional disclosure. </t>
        </is>
      </c>
    </row>
    <row r="7">
      <c r="A7" s="4" t="inlineStr">
        <is>
          <t>Accounts Receivable</t>
        </is>
      </c>
      <c r="B7" s="4" t="inlineStr">
        <is>
          <t xml:space="preserve">Accounts
Receivable Accounts
receivables are recorded at net realizable value. The value is presented net of allowance for doubtful accounts and promotional incentives.
Our accounts receivable consists mainly of trade receivables from customer sales. We evaluate the collectability of our accounts receivable
based on several factors. The provision for doubtful accounts receivable is based on historical trends and current collectability risk.
Our provision for doubtful accounts was $ 127 16 </t>
        </is>
      </c>
    </row>
    <row r="8">
      <c r="A8" s="4" t="inlineStr">
        <is>
          <t>Concentrations of credit risk</t>
        </is>
      </c>
      <c r="B8" s="4" t="inlineStr">
        <is>
          <t xml:space="preserve">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35.7% 5.5% 36.9% 19.8% 14.5% 35.9% 13.6% 31.1% </t>
        </is>
      </c>
    </row>
    <row r="9">
      <c r="A9" s="4" t="inlineStr">
        <is>
          <t>COVID-19 pandemic</t>
        </is>
      </c>
      <c r="B9" s="4" t="inlineStr">
        <is>
          <t xml:space="preserve">COVID-19
pandemic We
have considered the impact of federal, state, and local government actions related to the global novel coronavirus pandemic (“COVID-19”
or “pandemic”) on our consolidated financial statements. The business disruptions associated with the pandemic had a significant
negative impact on our consolidated financial statements for the fifty-two-week period ended October 29, 2021. We expect these events
to have future business impact, the extent of which is uncertain and largely subject to whether the severity worsens. These impacts could
include but may not be limited to risks and uncertainty related to shifts in demand between sales channels, market volatility, constraints
in our supply chain, our ability to operate production facilities and worker availability. These unknowns may subject the Company to
future risks related to long-lived asset impairments, increased reserves for uncollectible accounts, price and availability of ingredients
and raw materials used in our products and adjustments to reflect the market value of our inventory. </t>
        </is>
      </c>
    </row>
    <row r="10">
      <c r="A10" s="4" t="inlineStr">
        <is>
          <t>Business segments</t>
        </is>
      </c>
      <c r="B10" s="4" t="inlineStr">
        <is>
          <t xml:space="preserve">Business
segments The
Company and subsidiaries operate in two business segments - the processing and distribution of frozen foods products, and the processing
and distribution of snack food products. See Note 7 for further information. </t>
        </is>
      </c>
    </row>
    <row r="11">
      <c r="A11" s="4" t="inlineStr">
        <is>
          <t>Fiscal year</t>
        </is>
      </c>
      <c r="B11" s="4" t="inlineStr">
        <is>
          <t xml:space="preserve">Fiscal
year We
maintain our accounting records on a 52-53-week fiscal basis ending on the Friday closest to October 31. As part of the regular accounting
cycle, fiscal years 2021 and 2020 included 52 weeks. </t>
        </is>
      </c>
    </row>
    <row r="12">
      <c r="A12" s="4" t="inlineStr">
        <is>
          <t>Revenues</t>
        </is>
      </c>
      <c r="B12" s="4" t="inlineStr">
        <is>
          <t xml:space="preserve">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 5,299 4,537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21 and 2020 were $ 12,787 11,418 </t>
        </is>
      </c>
    </row>
    <row r="13">
      <c r="A13" s="4" t="inlineStr">
        <is>
          <t>Advertising expenses</t>
        </is>
      </c>
      <c r="B13" s="4" t="inlineStr">
        <is>
          <t xml:space="preserve">Advertising
expenses Advertising
and other promotional expenses are recorded as selling, general and administrative expenses. Advertising expenses for fiscal years 2021
and 2020 were $ 2,340 2,246 </t>
        </is>
      </c>
    </row>
    <row r="14">
      <c r="A14" s="4" t="inlineStr">
        <is>
          <t>Cash and cash equivalents</t>
        </is>
      </c>
      <c r="B14" s="4" t="inlineStr">
        <is>
          <t xml:space="preserve">Cash
and cash equivalents We
consider all investments with original maturities of three months or less to be cash equivalents. Cash equivalents include money
market funds and treasury bills. Cash equivalents totaled $ 4,302 as
of October 30, 2020. All cash and cash equivalents balances as of October 29, 2021, were held at Wells Fargo Bank N.A. As of
October 29, 2021, the Company had a book overdraft of $ 469 .
The book overdraft is recorded as a liability in accounts payable on the Consolidated Balance Sheet. </t>
        </is>
      </c>
    </row>
    <row r="15">
      <c r="A15" s="4" t="inlineStr">
        <is>
          <t>Restricted cash</t>
        </is>
      </c>
      <c r="B15" s="4" t="inlineStr">
        <is>
          <t xml:space="preserve">Restricted
cash Proceeds
from deposits in escrow of $ 375 156,000 </t>
        </is>
      </c>
    </row>
    <row r="16">
      <c r="A16" s="4" t="inlineStr">
        <is>
          <t>Fair value measurements</t>
        </is>
      </c>
      <c r="B16" s="4" t="inlineStr">
        <is>
          <t xml:space="preserve">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October 29, 2021, and October 30, 2020 except for pension plan investments. </t>
        </is>
      </c>
    </row>
    <row r="17">
      <c r="A17" s="4" t="inlineStr">
        <is>
          <t>Inventories</t>
        </is>
      </c>
      <c r="B17" s="4" t="inlineStr">
        <is>
          <t xml:space="preserve">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A net realizable value reserve of $ 2,353
was recorded during the 2021 fiscal year
after determining that the market value on some meat products was less than the costs associated with completion and sale of the product. </t>
        </is>
      </c>
    </row>
    <row r="18">
      <c r="A18" s="4" t="inlineStr">
        <is>
          <t>Property, plant, and equipment</t>
        </is>
      </c>
      <c r="B18" s="4" t="inlineStr">
        <is>
          <t xml:space="preserve">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20 5 10 3 5 The Company incurred interest costs of
$ 1,214 </t>
        </is>
      </c>
    </row>
    <row r="19">
      <c r="A19" s="4" t="inlineStr">
        <is>
          <t>Leases</t>
        </is>
      </c>
      <c r="B19" s="4" t="inlineStr">
        <is>
          <t xml:space="preserve">Leases Leases
are recognized in accordance with Accounting Standards Update (“ASU”) 2016-02 Leases (“ASC 842”) which
requires a lessee to recognize assets and liabilities with lease terms of more than 12 months. We lease or rent property for such operations
as storing inventory and equipment. We analyze our agreements to evaluate whether or not a lease exists by determining what assets exist
for which we control usage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on a month-to-month basis for use by our Snack Food Product segment direct store delivery route system are not costly to relocate and
contain no significant leasehold improvements or degree of integration over leased assets. Orders can be fulfilled by another route storage
unit interchangeably. No specialized assets exist in the rental storage units. Market price is paid for storage units. No guarantee of
debt is made. Finance
lease assets are recorded within property, plant and equipment, net of accumulated depreciation and amortization. The Company’s
leases of long-haul trucks used in its Frozen Food Products segment qualify as finance leases. Finance lease liabilities are recorded
under other liabilities the consolidated balance sheets reflecting both the current and long-term obligation. The classification as a
finance or operating lease determines whether the recognition, measurement and presentation of expenses and cash flows are considered
operating or financing. </t>
        </is>
      </c>
    </row>
    <row r="20">
      <c r="A20" s="4" t="inlineStr">
        <is>
          <t>Life insurance policies</t>
        </is>
      </c>
      <c r="B20" s="4" t="inlineStr">
        <is>
          <t xml:space="preserve">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Expected proceeds from life insurance recorded under prepaid expenses and other current assets
(refer to Note 2 – Composition of Certain Financial Statement Captions). </t>
        </is>
      </c>
    </row>
    <row r="21">
      <c r="A21" s="4" t="inlineStr">
        <is>
          <t>Income taxes</t>
        </is>
      </c>
      <c r="B21" s="4" t="inlineStr">
        <is>
          <t xml:space="preserve">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for further information).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t>
        </is>
      </c>
    </row>
    <row r="22">
      <c r="A22" s="4" t="inlineStr">
        <is>
          <t>Stock-based compensation</t>
        </is>
      </c>
      <c r="B22" s="4" t="inlineStr">
        <is>
          <t xml:space="preserve">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 and no </t>
        </is>
      </c>
    </row>
    <row r="23">
      <c r="A23" s="4" t="inlineStr">
        <is>
          <t>Comprehensive income or loss</t>
        </is>
      </c>
      <c r="B23" s="4" t="inlineStr">
        <is>
          <t xml:space="preserve">Comprehensive
income or loss Comprehensive
income or loss consists of net income and additional minimum pension liability adjustments. </t>
        </is>
      </c>
    </row>
    <row r="24">
      <c r="A24" s="4" t="inlineStr">
        <is>
          <t>Recently issued accounting pronouncements and regulations</t>
        </is>
      </c>
      <c r="B24" s="4" t="inlineStr">
        <is>
          <t xml:space="preserve">Recently
issued accounting pronouncements and regulations In
February 2016, the FASB issued ASU 2016-02, “Leases”, which requires a lessee to recognize assets and liabilities with lease
terms of more than 12 months. Both capital and operating leases are to be recognized on the balance sheet. The guidance is effective
for annual reporting periods beginning after December 15, 2018, and interim periods within fiscal years beginning after December 15,
2019 which is our first quarter of fiscal 2020. We have analyzed all lease transactions during fiscal year 2020 and 2021 to date. The
Company elected not to reassess expired contracts or adjust comparative periods. The Company determined that no change to current accounting
treatment is warranted for most transactions due to the underlying nature of our leases. In the case of month-to-month lease or rental
agreements with terms of 12 months or less, the Company made an accounting policy election to not recognize lease assets and liabilities.
The Company performed a detailed analysis and determined that the only significant indication of a long-term lease was its lease with
Hogshed Ventures, LLC. The accounting treatment of this lease for warehouse storage included establishing a right-of-use asset and corresponding
liability was recorded for the Company’s lease with Hogshed Ventures, LLC for property located at 40th Street in Chicago during
the fourth quarter of fiscal 2020. The application of this pronouncement resulted in additional disclosures detailing our lease arrangements.
The Company adopted this guidance during the first quarter of fiscal 2020 and it did not have a material impact on our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Oct. 29, 2021</t>
        </is>
      </c>
    </row>
    <row r="3">
      <c r="A3" s="3" t="inlineStr">
        <is>
          <t>Organization, Consolidation and Presentation of Financial Statements [Abstract]</t>
        </is>
      </c>
    </row>
    <row r="4">
      <c r="A4" s="4" t="inlineStr">
        <is>
          <t>Schedule of Composition of Certain Financial Statement</t>
        </is>
      </c>
      <c r="B4" s="4" t="inlineStr">
        <is>
          <t xml:space="preserve"> Schedule of Composition of Certain Financial Statement
2021 2020
Inventories, net:
Meat, ingredients, and supplies $ 7,278 $ 6,439
Work in process 2,911 1,860
Finished goods 26,582 20,997
Inventories, net $ 36,771 $ 29,296
Prepaid expenses and other current assets
Receivable on life insurance $ 2,205 $ -
Prepaid insurance 97 100
Prepaid other 269 592
Prepaid expense current $ 2,571 $ 692
Property, plant and equipment, net:
Land $ 3,908 $ 3,908
Buildings and improvements 26,134 27,518
Machinery and equipment 96,352 88,785
Asset impairment (46 ) -
Capital leased trucks 513 513
Transportation equipment 9,368 8,846
Right of use assets 615 1,090
Construction in process 569 1,358
Property, plant and equipment,
gross 137,413 132,018
Accumulated depreciation and amortization (64,527 ) (58,686 )
Property, plant and equipment,
net $ 72,886 $ 73,332
Other non-current assets:
Cash surrender value benefits $ 13,641 $ 13,195
Other 6 6
Other non-current assets $ 13,647 $ 13,201
Accrued payroll, advertising, and other expenses:
Payroll, vacation, payroll taxes and employee benefits $ 4,877 $ 4,287
Accrued advertising and broker commissions 1,258 863
Property taxes 576 566
Other 179 265
Accrued payroll, advertising,
and other expenses $ 6,890 $ 5,981
Other current portion of non-current liabilities (Notes 3 and 6):
Executive retirement plans $ 133 $ 163
Incentive compensation 2,027 3,074
Capital lease obligation 158 144
Escrow and customer deposits 1,676 1,360
Right-of-use leases 367 372
Deferred payroll taxes current 756 -
Postretirement healthcare benefits 61 83
Other current portion of
non-current liabilities $ 5,178 $ 5,196
Other non-current liabilities (Note 3):
Defined benefit retirement plan $ 7,587 $ 18,678
Executive retirement plans 6,259 6,380
Incentive compensation 1,124 2,996
Capital lease obligation 212 289
Right-of-use leases 248 719
Deferred payroll taxes non-current 756 1,103
Postretirement healthcare benefits 603 639
Other non-current liabilities $ 16,789 $ 30,8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Oct. 29, 2021</t>
        </is>
      </c>
    </row>
    <row r="3">
      <c r="A3" s="3" t="inlineStr">
        <is>
          <t>Defined Benefit Plan Disclosure [Line Items]</t>
        </is>
      </c>
    </row>
    <row r="4">
      <c r="A4" s="4" t="inlineStr">
        <is>
          <t>Schedule of Net Pension Cost</t>
        </is>
      </c>
      <c r="B4" s="4" t="inlineStr">
        <is>
          <t xml:space="preserve">Net
pension cost consisted of the following: Schedule of Net Pension Cost
October 29, 2021 October 30, 2020
(52 Weeks) (52 Weeks)
Service cost $ 134 $ 127
Interest cost 1,742 2,025
Expected return on plan assets (3,697 ) (3,688 )
Amortization of unrecognized loss 2,722 2,163
Net pension cost $ 901 $ 627 </t>
        </is>
      </c>
    </row>
    <row r="5">
      <c r="A5" s="4" t="inlineStr">
        <is>
          <t>Schedule of Assumptions Used</t>
        </is>
      </c>
      <c r="B5" s="4" t="inlineStr">
        <is>
          <t>Weighted
average assumptions for each fiscal year are as follows: Schedule of Assumptions Used
2021 2020
Discount rate 2.58 % 2.45 %
Rate of increase in salary levels N/A N/A
Expected return on plan assets 7.00 % 7.00 %</t>
        </is>
      </c>
    </row>
    <row r="6">
      <c r="A6" s="4" t="inlineStr">
        <is>
          <t>Schedule of Changes in Projected Benefit Obligations</t>
        </is>
      </c>
      <c r="B6" s="4" t="inlineStr">
        <is>
          <t xml:space="preserve">The
benefit obligation, plan assets, and funded status of these plans as of the fiscal years ended are as follows: Schedule of Changes in Projected Benefit Obligations
October 29, 2021 October 30, 2020
(52 Weeks) (52 Weeks)
Change in plan assets:
Fair value of plan assets - beginning of year $ 54,116 $ 53,892
Employer contributions - -
Actual return on plan assets 11,285 2,189
Benefits paid (2,106 ) (1,965 )
Fair value of plan assets - end of year $ 63,295 $ 54,116
Change in benefit obligations:
Benefit obligations - beginning of year $ 72,794 $ 68,022
Service cost 134 127
Interest cost 1,742 2,025
Actuarial loss (gain) (1,681 ) 4,585
Benefits paid (2,107 ) (1,965 )
Benefit obligations - end of year 70,882 72,794
Funded status of the plans (7,587 ) (19,965 )
Unrecognized prior service costs - -
Unrecognized net actuarial loss 15,381 27,373
Net amount recognized $ 7,794 $ 7,408 </t>
        </is>
      </c>
    </row>
    <row r="7">
      <c r="A7" s="4" t="inlineStr">
        <is>
          <t>Schedule of Allocation of Plan Assets</t>
        </is>
      </c>
      <c r="B7" s="4" t="inlineStr">
        <is>
          <t>The
actual and target allocation for plan assets are as follows: Schedule of Allocation of Plan Assets
Asset Class 2021 Target Asset Allocation 2020 Target Asset Allocation
Large Cap Equities 23.2 % 23.0 % 21.5 % 22.0 %
Mid Cap Equities 0.0 % 0.0 % 0.0 % 0.0 %
Small Cap Equities 9.1 % 9.0 % 13.5 % 12.0 %
International (equities only) 24.3 % 25.0 % 25.7 % 26.0 %
Fixed Income 37.4 % 37.0 % 37.5 % 39.0 %
Cash and other 6.0 % 6.0 % 1.8 % 1.0 %
Total 100.0 % 100.0 % 100.0 % 100.0 %</t>
        </is>
      </c>
    </row>
    <row r="8">
      <c r="A8" s="4" t="inlineStr">
        <is>
          <t>Schedule of Fair Value of Pension Plan Assets</t>
        </is>
      </c>
      <c r="B8" s="4" t="inlineStr">
        <is>
          <t xml:space="preserve">The
fair value of our pension plan assets as of October 29, 2021 and the level under which fair values were determined, using the hierarchy
described in Note 1, is as follows: Schedule of Fair Value of Pension Plan Assets
2021
Level 1 Level 2 Level 3 Total
Total plan assets $ 63,295 - - $ 63,295 </t>
        </is>
      </c>
    </row>
    <row r="9">
      <c r="A9" s="4" t="inlineStr">
        <is>
          <t>Schedule of Health Care Cost Trend Rates</t>
        </is>
      </c>
      <c r="B9" s="4" t="inlineStr">
        <is>
          <t xml:space="preserve">Weighted
average assumptions for the fiscal years ended October 29, 2021, and October 30, 2020, are as follows: Schedule of Health Care Cost Trend Rates
2021 2020
Discount rate 2.57 % 2.43 %
Medical trend rate next year 8.00 % 8.00 %
Ultimate trend rate 5.00 % 5.00 %
Year ultimate trend rate is achieved 2026 2026 </t>
        </is>
      </c>
    </row>
    <row r="10">
      <c r="A10" s="4" t="inlineStr">
        <is>
          <t>Schedule of Net Funded Status</t>
        </is>
      </c>
      <c r="B10" s="4" t="inlineStr">
        <is>
          <t xml:space="preserve">The
healthcare obligation and funded status of this plan as of the fiscal years ended are as follows: Schedule of Net Funded Status
2021 2020
Change in accumulated postretirement healthcare obligation:
Healthcare obligation - beginning of year $ 588 $ 586
Service cost - 3
Interest cost 13 16
Actuarial gain (54 ) (8 )
Benefits paid (17 ) (9 )
Healthcare obligation – end of year $ 530 $ 588
Funded status of the plans 530 588
Unrecognized prior service costs - -
Unrecognized net actuarial gain (119 ) (66 )
Unrecognized amounts recorded in other comprehensive income 119 66
Postretirement healthcare liability $ 530 $ 588 </t>
        </is>
      </c>
    </row>
    <row r="11">
      <c r="A11" s="4" t="inlineStr">
        <is>
          <t>Pension Plan [Member]</t>
        </is>
      </c>
    </row>
    <row r="12">
      <c r="A12" s="3" t="inlineStr">
        <is>
          <t>Defined Benefit Plan Disclosure [Line Items]</t>
        </is>
      </c>
    </row>
    <row r="13">
      <c r="A13" s="4" t="inlineStr">
        <is>
          <t>Schedule of Expected Payments for Pension Benefits</t>
        </is>
      </c>
      <c r="B13" s="4" t="inlineStr">
        <is>
          <t xml:space="preserve">Expected
payments for pension benefits are as follows: Schedule of Expected Payments for Pension Benefits
Fiscal Years Pension Benefits
2022 $ 2,800
2023 $ 2,968
2024 $ 3,135
2025 $ 3,318
2026 $ 3,431
2027-2031 $ 17,898 </t>
        </is>
      </c>
    </row>
    <row r="14">
      <c r="A14" s="4" t="inlineStr">
        <is>
          <t>Executive Post Retirement Benefits [Member]</t>
        </is>
      </c>
    </row>
    <row r="15">
      <c r="A15" s="3" t="inlineStr">
        <is>
          <t>Defined Benefit Plan Disclosure [Line Items]</t>
        </is>
      </c>
    </row>
    <row r="16">
      <c r="A16" s="4" t="inlineStr">
        <is>
          <t>Schedule of Expected Payments for Pension Benefits</t>
        </is>
      </c>
      <c r="B16" s="4" t="inlineStr">
        <is>
          <t xml:space="preserve">Expected
payments for executive postretirement benefits are as follows: Schedule of Expected Payments for Pension Benefits
Fiscal
Years Executive
Postretirement Benefits
2022 $ 533
2023 $ 533
2024 $ 533
2025 $ 533
2026 $ 533
2027-2031
$ 2,631 </t>
        </is>
      </c>
    </row>
    <row r="17">
      <c r="A17" s="4" t="inlineStr">
        <is>
          <t>Post Retirement Health Care Benefits [Member]</t>
        </is>
      </c>
    </row>
    <row r="18">
      <c r="A18" s="3" t="inlineStr">
        <is>
          <t>Defined Benefit Plan Disclosure [Line Items]</t>
        </is>
      </c>
    </row>
    <row r="19">
      <c r="A19" s="4" t="inlineStr">
        <is>
          <t>Schedule of Expected Payments for Pension Benefits</t>
        </is>
      </c>
      <c r="B19" s="4" t="inlineStr">
        <is>
          <t xml:space="preserve">Expected
payments for the postretirement benefits are as follows: Schedule of Expected Payments for Pension Benefits
Fiscal
Years Postretirement
Healthcare Benefits
2022 $ 43
2023 $ 23
2024 $ 23
2025 $ 24
2026-2030 $ 118 </t>
        </is>
      </c>
    </row>
    <row r="20">
      <c r="A20" s="4" t="inlineStr">
        <is>
          <t>Schedule Net Periodic Post-retirement Healthcare (benefit) Cost</t>
        </is>
      </c>
      <c r="B20" s="4" t="inlineStr">
        <is>
          <t xml:space="preserve">Net
periodic postretirement healthcare cost (benefit) consisted of the following: Schedule Net Periodic Post-retirement Healthcare (benefit) Cost
October 29, 2021 October 30, 2020
(52 Weeks) (52 Weeks)
Service cost $ - $ 3
Interest cost 13 16
Amortization of prior service cost - -
Amortization of actuarial gain (1 ) -
Net periodic postretirement healthcare cost (benefit) $ 12 $ 19 </t>
        </is>
      </c>
    </row>
    <row r="21">
      <c r="A21" s="4" t="inlineStr">
        <is>
          <t>1% Increase in Health Care Cost Trend Rate [Member]</t>
        </is>
      </c>
    </row>
    <row r="22">
      <c r="A22" s="3" t="inlineStr">
        <is>
          <t>Defined Benefit Plan Disclosure [Line Items]</t>
        </is>
      </c>
    </row>
    <row r="23">
      <c r="A23" s="4" t="inlineStr">
        <is>
          <t>Schedule of Effect of One-Percentage-Point Change in Assumed Health Care Cost Trend Rates</t>
        </is>
      </c>
      <c r="B23" s="4" t="inlineStr">
        <is>
          <t xml:space="preserve">The
table below shows the estimated effect of a 1% increase in healthcare cost trend rate on the following: Schedule of Effect of One-Percentage-Point Change in Assumed Health Care Cost Trend Rates
2021 2020
Interest cost plus service cost $ 2 $ 2
Accumulated postretirement healthcare obligation $ 67 $ 59 </t>
        </is>
      </c>
    </row>
    <row r="24">
      <c r="A24" s="4" t="inlineStr">
        <is>
          <t>1% Decrease in Health Care Cost Trend Rate [Member]</t>
        </is>
      </c>
    </row>
    <row r="25">
      <c r="A25" s="3" t="inlineStr">
        <is>
          <t>Defined Benefit Plan Disclosure [Line Items]</t>
        </is>
      </c>
    </row>
    <row r="26">
      <c r="A26" s="4" t="inlineStr">
        <is>
          <t>Schedule of Effect of One-Percentage-Point Change in Assumed Health Care Cost Trend Rates</t>
        </is>
      </c>
      <c r="B26" s="4" t="inlineStr">
        <is>
          <t>The
table below shows the estimated effect of a 1% decrease in healthcare cost trend rate on the following: Schedule of Effect of One-Percentage-Point Change in Assumed Health Care Cost Trend Rates
2021 2020
Interest cost plus service cost $ (1 ) $ (2 )
Accumulated postretirement healthcare obligation $ (56 ) $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29, 2021</t>
        </is>
      </c>
    </row>
    <row r="3">
      <c r="A3" s="3" t="inlineStr">
        <is>
          <t>Income Tax Disclosure [Abstract]</t>
        </is>
      </c>
    </row>
    <row r="4">
      <c r="A4" s="4" t="inlineStr">
        <is>
          <t>Schedule of Provision (Benefit) for Taxes on Income</t>
        </is>
      </c>
      <c r="B4" s="4" t="inlineStr">
        <is>
          <t>The
benefit on income taxes includes the following: Schedule of Provision (Benefit) for Taxes on Income
October 29, 2021 October 30, 2020
(52 Weeks) (52 Weeks)
Current:
Federal $ 160 $ (9,517 )
State 107 135
Federal and State
Tax Expense Benefit 267 (9,382 )
Deferred:
Federal (2,102 ) 7,097
State 56 92
Deferred Federal
and State Tax Expense Benefit (2,046 ) 7,189
Provision (benefit)
for income taxes $ (1,779 ) $ (2,193 )</t>
        </is>
      </c>
    </row>
    <row r="5">
      <c r="A5" s="4" t="inlineStr">
        <is>
          <t>Schedule of Tax Provision Differs from Statutory Federal Income Tax Rate</t>
        </is>
      </c>
      <c r="B5" s="4" t="inlineStr">
        <is>
          <t>The
total tax benefit differs from the expected amount computed by applying the statutory federal income tax rate to income before income
taxes as follows: Schedule of Tax Provision Differs from Statutory Federal Income Tax Rate
October 29, 2021 October 30, 2020
(52 Weeks) (52 Weeks)
(Benefit) provision for federal income taxes at the applicable statutory
rate $ (1,529 ) $ 1,052
Increase in provision resulting from state income taxes, net of federal income tax benefit 143 179
Change in federal rate – NOL carryback - (2,868 )
Research and development tax credit - (358 )
Non-taxable life insurance gain (556 ) (190 )
Other, net 163 (8 )
Benefit
for income taxes $ (1,779 ) $ (2,193 )</t>
        </is>
      </c>
    </row>
    <row r="6">
      <c r="A6" s="4" t="inlineStr">
        <is>
          <t>Schedule of Deferred Income Taxes Results from Differences in Bases of Assets and Liabilities</t>
        </is>
      </c>
      <c r="B6" s="4" t="inlineStr">
        <is>
          <t>Deferred
income taxes result from differences in the basis of assets and liabilities for tax and accounting purposes. Schedule of Deferred Income Taxes Results from Differences in Bases of Assets and Liabilities
2021 2020
Receivables allowance $ 33 $ 4
Returns allowance 94 70
Inventory packaging reserve 808 33
Inventory overhead capitalization 570 427
Employee benefits 708 525
Deferred payroll tax 397 290
Other 221 120
State taxes (34 ) (182 )
Incentive compensation 819 1,387
Pension and health care benefits 3,794 6,752
Depreciation (13,776 ) (12,944 )
Net operating loss carry-forward and credits 3,029 1,273
Valuation allowance established against state NOL (63 ) (77 )
Deferred income tax assets, net $ (3,400 ) $ (2,322 )</t>
        </is>
      </c>
    </row>
    <row r="7">
      <c r="A7" s="4" t="inlineStr">
        <is>
          <t>Schedule of Reconciliation of Unrecognized Tax Benefits</t>
        </is>
      </c>
      <c r="B7" s="4" t="inlineStr">
        <is>
          <t xml:space="preserve">A
reconciliation of the beginning and ending amounts of unrecognized tax benefits is as follows: Schedule of Reconciliation of Unrecognized Tax Benefits
October 29, 2021 October 30, 2020
(52 Weeks) (52 Weeks)
Balance at beginning of year $ 169 $ 90
Additions based on tax positions related to the current year - -
Additions for tax positions of prior years 4 79
Reductions for tax positions of prior years - -
Settlements - -
Balance at end of year $ 173 $ 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29, 2021</t>
        </is>
      </c>
      <c r="C1" s="2" t="inlineStr">
        <is>
          <t>Oct. 30, 2020</t>
        </is>
      </c>
    </row>
    <row r="2">
      <c r="A2" s="3" t="inlineStr">
        <is>
          <t>Current assets:</t>
        </is>
      </c>
    </row>
    <row r="3">
      <c r="A3" s="4" t="inlineStr">
        <is>
          <t>Cash and cash equivalents</t>
        </is>
      </c>
      <c r="B3" s="4" t="inlineStr">
        <is>
          <t xml:space="preserve"> </t>
        </is>
      </c>
      <c r="C3" s="5" t="n">
        <v>4302</v>
      </c>
    </row>
    <row r="4">
      <c r="A4" s="4" t="inlineStr">
        <is>
          <t>Restricted cash</t>
        </is>
      </c>
      <c r="B4" s="6" t="n">
        <v>375</v>
      </c>
      <c r="C4" s="6" t="n">
        <v>1125</v>
      </c>
    </row>
    <row r="5">
      <c r="A5" s="4" t="inlineStr">
        <is>
          <t>Accounts receivable, less allowance for doubtful accounts of $127 and $16, respectively, and promotional allowances of $2,869 and $2,550, respectively</t>
        </is>
      </c>
      <c r="B5" s="6" t="n">
        <v>24384</v>
      </c>
      <c r="C5" s="6" t="n">
        <v>23818</v>
      </c>
    </row>
    <row r="6">
      <c r="A6" s="4" t="inlineStr">
        <is>
          <t>Inventories, net</t>
        </is>
      </c>
      <c r="B6" s="6" t="n">
        <v>36771</v>
      </c>
      <c r="C6" s="6" t="n">
        <v>29296</v>
      </c>
    </row>
    <row r="7">
      <c r="A7" s="4" t="inlineStr">
        <is>
          <t>Refundable income taxes</t>
        </is>
      </c>
      <c r="B7" s="6" t="n">
        <v>6156</v>
      </c>
      <c r="C7" s="6" t="n">
        <v>9517</v>
      </c>
    </row>
    <row r="8">
      <c r="A8" s="4" t="inlineStr">
        <is>
          <t>Prepaid expenses and other current assets</t>
        </is>
      </c>
      <c r="B8" s="6" t="n">
        <v>2571</v>
      </c>
      <c r="C8" s="6" t="n">
        <v>692</v>
      </c>
    </row>
    <row r="9">
      <c r="A9" s="4" t="inlineStr">
        <is>
          <t>Total current assets</t>
        </is>
      </c>
      <c r="B9" s="6" t="n">
        <v>70257</v>
      </c>
      <c r="C9" s="6" t="n">
        <v>68750</v>
      </c>
    </row>
    <row r="10">
      <c r="A10" s="4" t="inlineStr">
        <is>
          <t>Property, plant and equipment, net of accumulated depreciation and amortization of $64,527 and $58,686, respectively</t>
        </is>
      </c>
      <c r="B10" s="6" t="n">
        <v>72886</v>
      </c>
      <c r="C10" s="6" t="n">
        <v>73332</v>
      </c>
    </row>
    <row r="11">
      <c r="A11" s="4" t="inlineStr">
        <is>
          <t>Other non-current assets</t>
        </is>
      </c>
      <c r="B11" s="6" t="n">
        <v>13647</v>
      </c>
      <c r="C11" s="6" t="n">
        <v>13201</v>
      </c>
    </row>
    <row r="12">
      <c r="A12" s="4" t="inlineStr">
        <is>
          <t>Total assets</t>
        </is>
      </c>
      <c r="B12" s="6" t="n">
        <v>156790</v>
      </c>
      <c r="C12" s="6" t="n">
        <v>155283</v>
      </c>
    </row>
    <row r="13">
      <c r="A13" s="3" t="inlineStr">
        <is>
          <t>Current liabilities:</t>
        </is>
      </c>
    </row>
    <row r="14">
      <c r="A14" s="4" t="inlineStr">
        <is>
          <t>Accounts payable</t>
        </is>
      </c>
      <c r="B14" s="6" t="n">
        <v>12388</v>
      </c>
      <c r="C14" s="6" t="n">
        <v>10502</v>
      </c>
    </row>
    <row r="15">
      <c r="A15" s="4" t="inlineStr">
        <is>
          <t>Accrued payroll, advertising and other expenses</t>
        </is>
      </c>
      <c r="B15" s="6" t="n">
        <v>6890</v>
      </c>
      <c r="C15" s="6" t="n">
        <v>5981</v>
      </c>
    </row>
    <row r="16">
      <c r="A16" s="4" t="inlineStr">
        <is>
          <t>Income taxes payable</t>
        </is>
      </c>
      <c r="B16" s="6" t="n">
        <v>98</v>
      </c>
      <c r="C16" s="6" t="n">
        <v>94</v>
      </c>
    </row>
    <row r="17">
      <c r="A17" s="4" t="inlineStr">
        <is>
          <t>Current notes payable – equipment (Note 5)</t>
        </is>
      </c>
      <c r="B17" s="6" t="n">
        <v>1065</v>
      </c>
      <c r="C17" s="6" t="n">
        <v>4430</v>
      </c>
    </row>
    <row r="18">
      <c r="A18" s="4" t="inlineStr">
        <is>
          <t>Other current liabilities</t>
        </is>
      </c>
      <c r="B18" s="6" t="n">
        <v>5178</v>
      </c>
      <c r="C18" s="6" t="n">
        <v>5196</v>
      </c>
    </row>
    <row r="19">
      <c r="A19" s="4" t="inlineStr">
        <is>
          <t>Total current liabilities</t>
        </is>
      </c>
      <c r="B19" s="6" t="n">
        <v>25619</v>
      </c>
      <c r="C19" s="6" t="n">
        <v>26203</v>
      </c>
    </row>
    <row r="20">
      <c r="A20" s="4" t="inlineStr">
        <is>
          <t>Long-term notes payable – equipment, bridge loan and line of credit (Note 5)</t>
        </is>
      </c>
      <c r="B20" s="6" t="n">
        <v>36004</v>
      </c>
      <c r="C20" s="6" t="n">
        <v>24692</v>
      </c>
    </row>
    <row r="21">
      <c r="A21" s="4" t="inlineStr">
        <is>
          <t>Deferred income taxes, net</t>
        </is>
      </c>
      <c r="B21" s="6" t="n">
        <v>3400</v>
      </c>
      <c r="C21" s="6" t="n">
        <v>2338</v>
      </c>
    </row>
    <row r="22">
      <c r="A22" s="4" t="inlineStr">
        <is>
          <t>Other non-current liabilities</t>
        </is>
      </c>
      <c r="B22" s="6" t="n">
        <v>16789</v>
      </c>
      <c r="C22" s="6" t="n">
        <v>30804</v>
      </c>
    </row>
    <row r="23">
      <c r="A23" s="4" t="inlineStr">
        <is>
          <t>Total liabilities</t>
        </is>
      </c>
      <c r="B23" s="6" t="n">
        <v>81812</v>
      </c>
      <c r="C23" s="6" t="n">
        <v>84037</v>
      </c>
    </row>
    <row r="24">
      <c r="A24" s="3" t="inlineStr">
        <is>
          <t>Shareholders’ equity:</t>
        </is>
      </c>
    </row>
    <row r="25">
      <c r="A25" s="4" t="inlineStr">
        <is>
          <t>Preferred stock, without par value; Authorized, - 1,000 shares; issued and outstanding – none</t>
        </is>
      </c>
      <c r="B25" s="4" t="inlineStr">
        <is>
          <t xml:space="preserve"> </t>
        </is>
      </c>
      <c r="C25" s="4" t="inlineStr">
        <is>
          <t xml:space="preserve"> </t>
        </is>
      </c>
    </row>
    <row r="26">
      <c r="A26" s="4" t="inlineStr">
        <is>
          <t>Common stock, $1.00 par value; Authorized, - 20,000 shares; issued and outstanding – 9,076</t>
        </is>
      </c>
      <c r="B26" s="6" t="n">
        <v>9134</v>
      </c>
      <c r="C26" s="6" t="n">
        <v>9134</v>
      </c>
    </row>
    <row r="27">
      <c r="A27" s="4" t="inlineStr">
        <is>
          <t>Capital in excess of par value</t>
        </is>
      </c>
      <c r="B27" s="6" t="n">
        <v>8298</v>
      </c>
      <c r="C27" s="6" t="n">
        <v>8298</v>
      </c>
    </row>
    <row r="28">
      <c r="A28" s="4" t="inlineStr">
        <is>
          <t>Retained earnings</t>
        </is>
      </c>
      <c r="B28" s="6" t="n">
        <v>74252</v>
      </c>
      <c r="C28" s="6" t="n">
        <v>79755</v>
      </c>
    </row>
    <row r="29">
      <c r="A29" s="4" t="inlineStr">
        <is>
          <t>Accumulated other comprehensive loss</t>
        </is>
      </c>
      <c r="B29" s="6" t="n">
        <v>-16706</v>
      </c>
      <c r="C29" s="6" t="n">
        <v>-25941</v>
      </c>
    </row>
    <row r="30">
      <c r="A30" s="4" t="inlineStr">
        <is>
          <t>Total shareholders’ equity</t>
        </is>
      </c>
      <c r="B30" s="6" t="n">
        <v>74978</v>
      </c>
      <c r="C30" s="6" t="n">
        <v>71246</v>
      </c>
    </row>
    <row r="31">
      <c r="A31" s="4" t="inlineStr">
        <is>
          <t>Total liabilities and shareholders’ equity</t>
        </is>
      </c>
      <c r="B31" s="5" t="n">
        <v>156790</v>
      </c>
      <c r="C31" s="5" t="n">
        <v>15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ine of Credit and Borrowing Agreements (Tables)</t>
        </is>
      </c>
      <c r="B1" s="2" t="inlineStr">
        <is>
          <t>12 Months Ended</t>
        </is>
      </c>
    </row>
    <row r="2">
      <c r="B2" s="2" t="inlineStr">
        <is>
          <t>Oct. 29, 2021</t>
        </is>
      </c>
    </row>
    <row r="3">
      <c r="A3" s="3" t="inlineStr">
        <is>
          <t>Line Of Credit And Borrowing Agreements</t>
        </is>
      </c>
    </row>
    <row r="4">
      <c r="A4" s="4" t="inlineStr">
        <is>
          <t>Schedule of Line of Credit and Borrowing agreements</t>
        </is>
      </c>
      <c r="B4" s="4" t="inlineStr">
        <is>
          <t xml:space="preserve">The
following table reflects major components of our line of credit and borrowing agreements as of October 29, 2021 and October 30, 2020. Schedule
of Line of Credit and Borrowing agreements
October
29, 2021 October
30, 2020
Revolving credit facility $ 12,000 $ -
Equipment notes:
4.13% 12/24/25 - 5,823
3.98% 04/21/26 - 6,145
3.70% 12/21/26 2,901 3,393
3.29% 03/05/27 5,951 6,940
3.68% 04/16/27 5,888 6,821
SOFR plus 2.00% 03/01/23 10,329 -
Total debt 37,069 29,122
Less current debt (1,065 ) (4,430 )
Total long-term debt $ 36,004 $ 24,692 </t>
        </is>
      </c>
    </row>
    <row r="5">
      <c r="A5" s="4" t="inlineStr">
        <is>
          <t>Schedule of Aggregate Contractual Maturities of Debt in Future Fiscal Years</t>
        </is>
      </c>
      <c r="B5" s="4" t="inlineStr">
        <is>
          <t xml:space="preserve">Aggregate
contractual maturities of debt in future fiscal years are as follows as of October 29, 2021. Schedule
of Aggregate Contractual Maturities of Debt in Future Fiscal Years
Fiscal
Years Debt
Payable
2022 $ 1,065
2023 $ 23,761
2024 $ 2,588
2025 $ 2,681
2026-2027 $ 6,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Oct. 29, 2021</t>
        </is>
      </c>
    </row>
    <row r="3">
      <c r="A3" s="3" t="inlineStr">
        <is>
          <t>Commitments and Contingencies Disclosure [Abstract]</t>
        </is>
      </c>
    </row>
    <row r="4">
      <c r="A4" s="4" t="inlineStr">
        <is>
          <t>Schedule of Future Minimum Lease Payments</t>
        </is>
      </c>
      <c r="B4" s="4" t="inlineStr">
        <is>
          <t>The
following is a schedule by years of future minimum lease payments for transportation leases and right-of-use assets: Schedule of Future Minimum Lease Payments
Fiscal Year Financing
2022 $ 500
2023 381
2024 101
2025 70
2026 -
Later Years -
Total minimum lease payments(a) $ 1,052
Less: Amount representing executory costs (59 )
Less: Amount representing interest(b) (8 )
Present value of future minimum lease payments(c) $ 985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Note 2, as current and
noncurrent obligations under capital leases of $ 158
212 367 2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Oct. 29, 2021</t>
        </is>
      </c>
    </row>
    <row r="3">
      <c r="A3" s="3" t="inlineStr">
        <is>
          <t>Segment Reporting [Abstract]</t>
        </is>
      </c>
    </row>
    <row r="4">
      <c r="A4" s="4" t="inlineStr">
        <is>
          <t>Schedule of Segment Reporting Information, by Segment</t>
        </is>
      </c>
      <c r="B4" s="4" t="inlineStr">
        <is>
          <t xml:space="preserve">The
following segment information is for the fiscal years ended October 29, 2021 (52 weeks) and October 30, 2020 (52 weeks): Schedule of Segment Reporting Information, by Segment
Segment Information
2021 Frozen Food Products Snack Food Products Other Totals
Net sales $ 41,510 $ 198,920 $ - $ 240,430
Cost of products sold 29,547 159,499 - 189,046
Gross margin 11,963 39,421 - 51,384
SG&amp;A 11,950 48,177 - 60,127
(Gain) on sale of property, plant, and equipment (146 ) (358 ) - (504 )
Operating income (loss) $ 159 $ (8,398 ) $ - $ (8,239 )
Total assets $ 12,760 $ 121,499 $ 22,531 $ 156,790
Additions to PP&amp;E $ 321 $ 5,918 $ - $ 6,239
Segment Information
2020 Frozen Food Products Snack Food Products Other Totals
Net sales $ 41,241 $ 156,729 $ - $ 197,970
Cost of products sold 27,687 110,766 - 138,452
Gross margin 13,554 45,963 - 59,518
SG&amp;A 12,790 42,376 - 55,166
(Gain) loss on sale of property, plant, and equipment - (58 ) - (58 )
Operating income (loss) $ 764 $ 3,645 $ - $ 4,410
Total assets $ 11,490 $ 115,657 $ 28,136 $ 155,283
Additions to PP&amp;E $ 284 $ 24,198 $ - $ 24,482 </t>
        </is>
      </c>
    </row>
    <row r="5">
      <c r="A5" s="4" t="inlineStr">
        <is>
          <t>Schedule of Disaggregates Our Sales to Customers</t>
        </is>
      </c>
      <c r="B5" s="4" t="inlineStr">
        <is>
          <t xml:space="preserve">The
following information further disaggregates our sales to customers by major distribution channel and customer type for the fiscal years
ended October 29, 2021, and October 30, 2020, respectively. Schedule of Disaggregates Our Sales to Customers
2021 Distribution Channel Retail (a) Foodservice (b) Totals
Direct store delivery $ 143,239 $ - $ 143,239
Direct customer warehouse 55,681 - 55,681
Total Snack Food Products 198,920 - 198,920
Distributors 8,805 32,705 41,510
Total Frozen Food Products 8,805 32,705 41,510
Total Net Sales $ 207,725 $ 32,705 $ 240,430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2020 Distribution Channel Retail (a) Foodservice (b) Totals
Direct store delivery $ 117,386 $ - $ 117,386
Direct customer warehouse 39,343 - 39,343
Total Snack Food Products 156,729 - 156,729
Distributors 9,639 31,602 41,241
Total Frozen Food Products 9,639 31,602 41,241
Total Net Sales $ 166,368 $ 31,602 $ 197,970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The Company and Summary of Significant Accounting Policies (Details Narrative)</t>
        </is>
      </c>
      <c r="B1" s="2" t="inlineStr">
        <is>
          <t>Jan. 12, 2022USD ($)</t>
        </is>
      </c>
      <c r="C1" s="2" t="inlineStr">
        <is>
          <t>Dec. 01, 2021USD ($)</t>
        </is>
      </c>
      <c r="D1" s="2" t="inlineStr">
        <is>
          <t>Oct. 29, 2021USD ($)ft²</t>
        </is>
      </c>
      <c r="E1" s="2" t="inlineStr">
        <is>
          <t>Oct. 30, 2020USD ($)</t>
        </is>
      </c>
      <c r="F1" s="2" t="inlineStr">
        <is>
          <t>Jan. 24, 2022USD ($)</t>
        </is>
      </c>
      <c r="G1" s="2" t="inlineStr">
        <is>
          <t>Dec. 16, 2021USD ($)</t>
        </is>
      </c>
      <c r="H1" s="2" t="inlineStr">
        <is>
          <t>Nov. 02, 2021USD ($)</t>
        </is>
      </c>
      <c r="I1" s="2" t="inlineStr">
        <is>
          <t>Oct. 15, 2021USD ($)</t>
        </is>
      </c>
      <c r="J1" s="2" t="inlineStr">
        <is>
          <t>Aug. 30, 2021USD ($)</t>
        </is>
      </c>
      <c r="K1" s="2" t="inlineStr">
        <is>
          <t>Jul. 19, 2021USD ($)</t>
        </is>
      </c>
      <c r="L1" s="2" t="inlineStr">
        <is>
          <t>Jul. 02, 2021USD ($)</t>
        </is>
      </c>
      <c r="M1" s="2" t="inlineStr">
        <is>
          <t>Apr. 27, 2021USD ($)</t>
        </is>
      </c>
      <c r="N1" s="2" t="inlineStr">
        <is>
          <t>Dec. 02, 2020USD ($)</t>
        </is>
      </c>
    </row>
    <row r="2">
      <c r="A2" s="3" t="inlineStr">
        <is>
          <t>Product Information [Line Items]</t>
        </is>
      </c>
    </row>
    <row r="3">
      <c r="A3" s="4" t="inlineStr">
        <is>
          <t>Net cash used in operating activities</t>
        </is>
      </c>
      <c r="D3" s="5" t="n">
        <v>5992000</v>
      </c>
      <c r="E3" s="5" t="n">
        <v>-9917000</v>
      </c>
    </row>
    <row r="4">
      <c r="A4" s="4" t="inlineStr">
        <is>
          <t>Working capital, net</t>
        </is>
      </c>
      <c r="D4" s="6" t="n">
        <v>44638000</v>
      </c>
    </row>
    <row r="5">
      <c r="A5" s="4" t="inlineStr">
        <is>
          <t>Line of credit, current borrowing amount</t>
        </is>
      </c>
      <c r="D5" s="6" t="n">
        <v>3000000</v>
      </c>
    </row>
    <row r="6">
      <c r="A6" s="4" t="inlineStr">
        <is>
          <t>Proceeds from sale of land and building</t>
        </is>
      </c>
      <c r="D6" s="6" t="n">
        <v>60000000</v>
      </c>
    </row>
    <row r="7">
      <c r="A7" s="4" t="inlineStr">
        <is>
          <t>Income tax refund, amount</t>
        </is>
      </c>
      <c r="D7" s="6" t="n">
        <v>6156000</v>
      </c>
    </row>
    <row r="8">
      <c r="A8" s="4" t="inlineStr">
        <is>
          <t>Receivable on life insurance</t>
        </is>
      </c>
      <c r="D8" s="6" t="n">
        <v>2205000</v>
      </c>
      <c r="E8" s="4" t="inlineStr">
        <is>
          <t xml:space="preserve"> </t>
        </is>
      </c>
    </row>
    <row r="9">
      <c r="A9" s="4" t="inlineStr">
        <is>
          <t>Long-term line of credit</t>
        </is>
      </c>
      <c r="D9" s="6" t="n">
        <v>37069000</v>
      </c>
      <c r="E9" s="6" t="n">
        <v>29122000</v>
      </c>
    </row>
    <row r="10">
      <c r="A10" s="4" t="inlineStr">
        <is>
          <t>Accounts receivable, allowance for doubtful accounts</t>
        </is>
      </c>
      <c r="D10" s="6" t="n">
        <v>127000</v>
      </c>
      <c r="E10" s="6" t="n">
        <v>16000</v>
      </c>
    </row>
    <row r="11">
      <c r="A11" s="4" t="inlineStr">
        <is>
          <t>Delivery cost</t>
        </is>
      </c>
      <c r="D11" s="6" t="n">
        <v>5299000</v>
      </c>
      <c r="E11" s="6" t="n">
        <v>4537000</v>
      </c>
    </row>
    <row r="12">
      <c r="A12" s="4" t="inlineStr">
        <is>
          <t>Promotional allowances</t>
        </is>
      </c>
      <c r="D12" s="6" t="n">
        <v>12787000</v>
      </c>
      <c r="E12" s="6" t="n">
        <v>11418000</v>
      </c>
    </row>
    <row r="13">
      <c r="A13" s="4" t="inlineStr">
        <is>
          <t>Advertising expense</t>
        </is>
      </c>
      <c r="D13" s="6" t="n">
        <v>2340000</v>
      </c>
      <c r="E13" s="6" t="n">
        <v>2246000</v>
      </c>
    </row>
    <row r="14">
      <c r="A14" s="4" t="inlineStr">
        <is>
          <t>Cash equivalents</t>
        </is>
      </c>
      <c r="E14" s="6" t="n">
        <v>4302000</v>
      </c>
    </row>
    <row r="15">
      <c r="A15" s="4" t="inlineStr">
        <is>
          <t>Proceeds from escrow deposits</t>
        </is>
      </c>
      <c r="D15" s="5" t="n">
        <v>375000</v>
      </c>
    </row>
    <row r="16">
      <c r="A16" s="4" t="inlineStr">
        <is>
          <t>Area of land | ft²</t>
        </is>
      </c>
      <c r="D16" s="6" t="n">
        <v>156000</v>
      </c>
    </row>
    <row r="17">
      <c r="A17" s="4" t="inlineStr">
        <is>
          <t>Inventory valuation reserves</t>
        </is>
      </c>
      <c r="D17" s="5" t="n">
        <v>2353000</v>
      </c>
    </row>
    <row r="18">
      <c r="A18" s="4" t="inlineStr">
        <is>
          <t>Interest cost capitalization</t>
        </is>
      </c>
      <c r="D18" s="4" t="inlineStr">
        <is>
          <t>The Company incurred interest costs of
$1,214 for fiscal year 2021, all of which was recorded as interest expense in relation to the construction of the new facility in Chicago.</t>
        </is>
      </c>
    </row>
    <row r="19">
      <c r="A19" s="4" t="inlineStr">
        <is>
          <t>Interest cost</t>
        </is>
      </c>
      <c r="D19" s="5" t="n">
        <v>1214000</v>
      </c>
    </row>
    <row r="20">
      <c r="A20" s="4" t="inlineStr">
        <is>
          <t>Stock-based compensation</t>
        </is>
      </c>
      <c r="D20" s="5" t="n">
        <v>0</v>
      </c>
      <c r="E20" s="5" t="n">
        <v>0</v>
      </c>
    </row>
    <row r="21">
      <c r="A21" s="4" t="inlineStr">
        <is>
          <t>Building and Building Improvements [Member] | Minimum [Member]</t>
        </is>
      </c>
    </row>
    <row r="22">
      <c r="A22" s="3" t="inlineStr">
        <is>
          <t>Product Information [Line Items]</t>
        </is>
      </c>
    </row>
    <row r="23">
      <c r="A23" s="4" t="inlineStr">
        <is>
          <t>Property, plant and equipment, useful life</t>
        </is>
      </c>
      <c r="D23" s="4" t="inlineStr">
        <is>
          <t>10 years</t>
        </is>
      </c>
    </row>
    <row r="24">
      <c r="A24" s="4" t="inlineStr">
        <is>
          <t>Building and Building Improvements [Member] | Maximum [Member]</t>
        </is>
      </c>
    </row>
    <row r="25">
      <c r="A25" s="3" t="inlineStr">
        <is>
          <t>Product Information [Line Items]</t>
        </is>
      </c>
    </row>
    <row r="26">
      <c r="A26" s="4" t="inlineStr">
        <is>
          <t>Property, plant and equipment, useful life</t>
        </is>
      </c>
      <c r="D26" s="4" t="inlineStr">
        <is>
          <t>20 years</t>
        </is>
      </c>
    </row>
    <row r="27">
      <c r="A27" s="4" t="inlineStr">
        <is>
          <t>Machinery and Equipment [Member] | Minimum [Member]</t>
        </is>
      </c>
    </row>
    <row r="28">
      <c r="A28" s="3" t="inlineStr">
        <is>
          <t>Product Information [Line Items]</t>
        </is>
      </c>
    </row>
    <row r="29">
      <c r="A29" s="4" t="inlineStr">
        <is>
          <t>Property, plant and equipment, useful life</t>
        </is>
      </c>
      <c r="D29" s="4" t="inlineStr">
        <is>
          <t>5 years</t>
        </is>
      </c>
    </row>
    <row r="30">
      <c r="A30" s="4" t="inlineStr">
        <is>
          <t>Machinery and Equipment [Member] | Maximum [Member]</t>
        </is>
      </c>
    </row>
    <row r="31">
      <c r="A31" s="3" t="inlineStr">
        <is>
          <t>Product Information [Line Items]</t>
        </is>
      </c>
    </row>
    <row r="32">
      <c r="A32" s="4" t="inlineStr">
        <is>
          <t>Property, plant and equipment, useful life</t>
        </is>
      </c>
      <c r="D32" s="4" t="inlineStr">
        <is>
          <t>10 years</t>
        </is>
      </c>
    </row>
    <row r="33">
      <c r="A33" s="4" t="inlineStr">
        <is>
          <t>Transportation Equipment [Member] | Minimum [Member]</t>
        </is>
      </c>
    </row>
    <row r="34">
      <c r="A34" s="3" t="inlineStr">
        <is>
          <t>Product Information [Line Items]</t>
        </is>
      </c>
    </row>
    <row r="35">
      <c r="A35" s="4" t="inlineStr">
        <is>
          <t>Property, plant and equipment, useful life</t>
        </is>
      </c>
      <c r="D35" s="4" t="inlineStr">
        <is>
          <t>3 years</t>
        </is>
      </c>
    </row>
    <row r="36">
      <c r="A36" s="4" t="inlineStr">
        <is>
          <t>Transportation Equipment [Member] | Maximum [Member]</t>
        </is>
      </c>
    </row>
    <row r="37">
      <c r="A37" s="3" t="inlineStr">
        <is>
          <t>Product Information [Line Items]</t>
        </is>
      </c>
    </row>
    <row r="38">
      <c r="A38" s="4" t="inlineStr">
        <is>
          <t>Property, plant and equipment, useful life</t>
        </is>
      </c>
      <c r="D38" s="4" t="inlineStr">
        <is>
          <t>5 years</t>
        </is>
      </c>
    </row>
    <row r="39">
      <c r="A39" s="4" t="inlineStr">
        <is>
          <t>Accounts Payable [Member]</t>
        </is>
      </c>
    </row>
    <row r="40">
      <c r="A40" s="3" t="inlineStr">
        <is>
          <t>Product Information [Line Items]</t>
        </is>
      </c>
    </row>
    <row r="41">
      <c r="A41" s="4" t="inlineStr">
        <is>
          <t>Bank overdrafts</t>
        </is>
      </c>
      <c r="D41" s="5" t="n">
        <v>469000</v>
      </c>
    </row>
    <row r="42">
      <c r="A42" s="4" t="inlineStr">
        <is>
          <t>Revenue Benchmark [Member] | Customer Concentration Risk [Member] | Wal-Mart [Member]</t>
        </is>
      </c>
    </row>
    <row r="43">
      <c r="A43" s="3" t="inlineStr">
        <is>
          <t>Product Information [Line Items]</t>
        </is>
      </c>
    </row>
    <row r="44">
      <c r="A44" s="4" t="inlineStr">
        <is>
          <t>Concentration risk, percentage</t>
        </is>
      </c>
      <c r="D44" s="4" t="inlineStr">
        <is>
          <t>35.70%</t>
        </is>
      </c>
      <c r="E44" s="4" t="inlineStr">
        <is>
          <t>36.90%</t>
        </is>
      </c>
    </row>
    <row r="45">
      <c r="A45" s="4" t="inlineStr">
        <is>
          <t>Revenue Benchmark [Member] | Customer Concentration Risk [Member] | Dollar General [Member]</t>
        </is>
      </c>
    </row>
    <row r="46">
      <c r="A46" s="3" t="inlineStr">
        <is>
          <t>Product Information [Line Items]</t>
        </is>
      </c>
    </row>
    <row r="47">
      <c r="A47" s="4" t="inlineStr">
        <is>
          <t>Concentration risk, percentage</t>
        </is>
      </c>
      <c r="D47" s="4" t="inlineStr">
        <is>
          <t>14.50%</t>
        </is>
      </c>
      <c r="E47" s="4" t="inlineStr">
        <is>
          <t>13.60%</t>
        </is>
      </c>
    </row>
    <row r="48">
      <c r="A48" s="4" t="inlineStr">
        <is>
          <t>Accounts Receivable [Member] | Customer Concentration Risk [Member] | Wal-Mart [Member]</t>
        </is>
      </c>
    </row>
    <row r="49">
      <c r="A49" s="3" t="inlineStr">
        <is>
          <t>Product Information [Line Items]</t>
        </is>
      </c>
    </row>
    <row r="50">
      <c r="A50" s="4" t="inlineStr">
        <is>
          <t>Concentration risk, percentage</t>
        </is>
      </c>
      <c r="D50" s="4" t="inlineStr">
        <is>
          <t>5.50%</t>
        </is>
      </c>
      <c r="E50" s="4" t="inlineStr">
        <is>
          <t>19.80%</t>
        </is>
      </c>
    </row>
    <row r="51">
      <c r="A51" s="4" t="inlineStr">
        <is>
          <t>Accounts Receivable [Member] | Customer Concentration Risk [Member] | Dollar General [Member]</t>
        </is>
      </c>
    </row>
    <row r="52">
      <c r="A52" s="3" t="inlineStr">
        <is>
          <t>Product Information [Line Items]</t>
        </is>
      </c>
    </row>
    <row r="53">
      <c r="A53" s="4" t="inlineStr">
        <is>
          <t>Concentration risk, percentage</t>
        </is>
      </c>
      <c r="D53" s="4" t="inlineStr">
        <is>
          <t>35.90%</t>
        </is>
      </c>
      <c r="E53" s="4" t="inlineStr">
        <is>
          <t>31.10%</t>
        </is>
      </c>
    </row>
    <row r="54">
      <c r="A54" s="4" t="inlineStr">
        <is>
          <t>Wells Fargo Bank N.A [Member]</t>
        </is>
      </c>
    </row>
    <row r="55">
      <c r="A55" s="3" t="inlineStr">
        <is>
          <t>Product Information [Line Items]</t>
        </is>
      </c>
    </row>
    <row r="56">
      <c r="A56" s="4" t="inlineStr">
        <is>
          <t>Line of credit, current borrowing amount</t>
        </is>
      </c>
      <c r="D56" s="5" t="n">
        <v>12000000</v>
      </c>
      <c r="I56" s="5" t="n">
        <v>3000000</v>
      </c>
      <c r="K56" s="5" t="n">
        <v>3000000</v>
      </c>
      <c r="L56" s="5" t="n">
        <v>2000000</v>
      </c>
      <c r="M56" s="5" t="n">
        <v>2000000</v>
      </c>
      <c r="N56" s="5" t="n">
        <v>2000000</v>
      </c>
    </row>
    <row r="57">
      <c r="A57" s="4" t="inlineStr">
        <is>
          <t>Line of credit, maximum borrowing amount</t>
        </is>
      </c>
      <c r="D57" s="5" t="n">
        <v>15000000</v>
      </c>
    </row>
    <row r="58">
      <c r="A58" s="4" t="inlineStr">
        <is>
          <t>Line of credit facility, description</t>
        </is>
      </c>
      <c r="D58" s="4" t="inlineStr">
        <is>
          <t>The
Company maintains a line of credit with Wells Fargo Bank, N.A. that extends through March 1, 2022 (extended to March 1, 2023, per expanded
line of credit signed December 1, 2021).</t>
        </is>
      </c>
    </row>
    <row r="59">
      <c r="A59" s="4" t="inlineStr">
        <is>
          <t>Line of credit facility interest rate</t>
        </is>
      </c>
      <c r="D59" s="4" t="inlineStr">
        <is>
          <t>2.00%</t>
        </is>
      </c>
    </row>
    <row r="60">
      <c r="A60" s="4" t="inlineStr">
        <is>
          <t>Commitment fee percentage</t>
        </is>
      </c>
      <c r="D60" s="4" t="inlineStr">
        <is>
          <t>0.25%</t>
        </is>
      </c>
    </row>
    <row r="61">
      <c r="A61" s="4" t="inlineStr">
        <is>
          <t>Bridge Loan [Member]</t>
        </is>
      </c>
    </row>
    <row r="62">
      <c r="A62" s="3" t="inlineStr">
        <is>
          <t>Product Information [Line Items]</t>
        </is>
      </c>
    </row>
    <row r="63">
      <c r="A63" s="4" t="inlineStr">
        <is>
          <t>Line of credit, current borrowing amount</t>
        </is>
      </c>
      <c r="D63" s="5" t="n">
        <v>1065000</v>
      </c>
    </row>
    <row r="64">
      <c r="A64" s="4" t="inlineStr">
        <is>
          <t>Line of credit, maximum borrowing amount</t>
        </is>
      </c>
      <c r="J64" s="5" t="n">
        <v>25000000</v>
      </c>
    </row>
    <row r="65">
      <c r="A65" s="4" t="inlineStr">
        <is>
          <t>Payments of lines of credit</t>
        </is>
      </c>
      <c r="D65" s="5" t="n">
        <v>10328000</v>
      </c>
    </row>
    <row r="66">
      <c r="A66" s="4" t="inlineStr">
        <is>
          <t>Subsequent Event [Member]</t>
        </is>
      </c>
    </row>
    <row r="67">
      <c r="A67" s="3" t="inlineStr">
        <is>
          <t>Product Information [Line Items]</t>
        </is>
      </c>
    </row>
    <row r="68">
      <c r="A68" s="4" t="inlineStr">
        <is>
          <t>Line of credit, current borrowing amount</t>
        </is>
      </c>
      <c r="C68" s="5" t="n">
        <v>15000000</v>
      </c>
    </row>
    <row r="69">
      <c r="A69" s="4" t="inlineStr">
        <is>
          <t>Line of credit, maximum borrowing amount</t>
        </is>
      </c>
      <c r="C69" s="6" t="n">
        <v>25000000</v>
      </c>
    </row>
    <row r="70">
      <c r="A70" s="4" t="inlineStr">
        <is>
          <t>Subsequent Event [Member] | Wells Fargo Bank N.A [Member]</t>
        </is>
      </c>
    </row>
    <row r="71">
      <c r="A71" s="3" t="inlineStr">
        <is>
          <t>Product Information [Line Items]</t>
        </is>
      </c>
    </row>
    <row r="72">
      <c r="A72" s="4" t="inlineStr">
        <is>
          <t>Line of credit, current borrowing amount</t>
        </is>
      </c>
      <c r="C72" s="6" t="n">
        <v>15000000</v>
      </c>
      <c r="F72" s="5" t="n">
        <v>2000000</v>
      </c>
      <c r="G72" s="5" t="n">
        <v>2000000</v>
      </c>
      <c r="H72" s="5" t="n">
        <v>2000000</v>
      </c>
    </row>
    <row r="73">
      <c r="A73" s="4" t="inlineStr">
        <is>
          <t>Line of credit, maximum borrowing amount</t>
        </is>
      </c>
      <c r="C73" s="5" t="n">
        <v>25000000</v>
      </c>
    </row>
    <row r="74">
      <c r="A74" s="4" t="inlineStr">
        <is>
          <t>Line of credit facility, expiration date</t>
        </is>
      </c>
      <c r="C74" s="4" t="inlineStr">
        <is>
          <t>Jun. 15,
		2022</t>
        </is>
      </c>
    </row>
    <row r="75">
      <c r="A75" s="4" t="inlineStr">
        <is>
          <t>Line of credit facility interest rate</t>
        </is>
      </c>
      <c r="C75" s="4" t="inlineStr">
        <is>
          <t>2.00%</t>
        </is>
      </c>
    </row>
    <row r="76">
      <c r="A76" s="4" t="inlineStr">
        <is>
          <t>Long-term line of credit</t>
        </is>
      </c>
      <c r="C76" s="5" t="n">
        <v>25000000</v>
      </c>
    </row>
    <row r="77">
      <c r="A77" s="4" t="inlineStr">
        <is>
          <t>Subsequent Event [Member] | Bridge Loan [Member]</t>
        </is>
      </c>
    </row>
    <row r="78">
      <c r="A78" s="3" t="inlineStr">
        <is>
          <t>Product Information [Line Items]</t>
        </is>
      </c>
    </row>
    <row r="79">
      <c r="A79" s="4" t="inlineStr">
        <is>
          <t>Payments of lines of credit</t>
        </is>
      </c>
      <c r="B79" s="5" t="n">
        <v>2778000</v>
      </c>
    </row>
    <row r="80">
      <c r="A80" s="4" t="inlineStr">
        <is>
          <t>Equipment loan percentage</t>
        </is>
      </c>
      <c r="B80" s="4" t="inlineStr">
        <is>
          <t>3.7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Certain Financial Statement (Details) - USD ($) $ in Thousands</t>
        </is>
      </c>
      <c r="B1" s="2" t="inlineStr">
        <is>
          <t>Oct. 29, 2021</t>
        </is>
      </c>
      <c r="C1" s="2" t="inlineStr">
        <is>
          <t>Oct. 30, 2020</t>
        </is>
      </c>
    </row>
    <row r="2">
      <c r="A2" s="4" t="inlineStr">
        <is>
          <t>Meat, ingredients, and supplies</t>
        </is>
      </c>
      <c r="B2" s="5" t="n">
        <v>7278</v>
      </c>
      <c r="C2" s="5" t="n">
        <v>6439</v>
      </c>
    </row>
    <row r="3">
      <c r="A3" s="4" t="inlineStr">
        <is>
          <t>Work in process</t>
        </is>
      </c>
      <c r="B3" s="6" t="n">
        <v>2911</v>
      </c>
      <c r="C3" s="6" t="n">
        <v>1860</v>
      </c>
    </row>
    <row r="4">
      <c r="A4" s="4" t="inlineStr">
        <is>
          <t>Finished goods</t>
        </is>
      </c>
      <c r="B4" s="6" t="n">
        <v>26582</v>
      </c>
      <c r="C4" s="6" t="n">
        <v>20997</v>
      </c>
    </row>
    <row r="5">
      <c r="A5" s="4" t="inlineStr">
        <is>
          <t>Inventories, net</t>
        </is>
      </c>
      <c r="B5" s="6" t="n">
        <v>36771</v>
      </c>
      <c r="C5" s="6" t="n">
        <v>29296</v>
      </c>
    </row>
    <row r="6">
      <c r="A6" s="4" t="inlineStr">
        <is>
          <t>Receivable on life insurance</t>
        </is>
      </c>
      <c r="B6" s="6" t="n">
        <v>2205</v>
      </c>
      <c r="C6" s="4" t="inlineStr">
        <is>
          <t xml:space="preserve"> </t>
        </is>
      </c>
    </row>
    <row r="7">
      <c r="A7" s="4" t="inlineStr">
        <is>
          <t>Prepaid insurance</t>
        </is>
      </c>
      <c r="B7" s="6" t="n">
        <v>97</v>
      </c>
      <c r="C7" s="6" t="n">
        <v>100</v>
      </c>
    </row>
    <row r="8">
      <c r="A8" s="4" t="inlineStr">
        <is>
          <t>Prepaid other</t>
        </is>
      </c>
      <c r="B8" s="6" t="n">
        <v>269</v>
      </c>
      <c r="C8" s="6" t="n">
        <v>592</v>
      </c>
    </row>
    <row r="9">
      <c r="A9" s="4" t="inlineStr">
        <is>
          <t>Prepaid expense current</t>
        </is>
      </c>
      <c r="B9" s="6" t="n">
        <v>2571</v>
      </c>
      <c r="C9" s="6" t="n">
        <v>692</v>
      </c>
    </row>
    <row r="10">
      <c r="A10" s="4" t="inlineStr">
        <is>
          <t>Land</t>
        </is>
      </c>
      <c r="B10" s="6" t="n">
        <v>3908</v>
      </c>
      <c r="C10" s="6" t="n">
        <v>3908</v>
      </c>
    </row>
    <row r="11">
      <c r="A11" s="4" t="inlineStr">
        <is>
          <t>Buildings and improvements</t>
        </is>
      </c>
      <c r="B11" s="6" t="n">
        <v>26134</v>
      </c>
      <c r="C11" s="6" t="n">
        <v>27518</v>
      </c>
    </row>
    <row r="12">
      <c r="A12" s="4" t="inlineStr">
        <is>
          <t>Machinery and equipment</t>
        </is>
      </c>
      <c r="B12" s="6" t="n">
        <v>96352</v>
      </c>
      <c r="C12" s="6" t="n">
        <v>88785</v>
      </c>
    </row>
    <row r="13">
      <c r="A13" s="4" t="inlineStr">
        <is>
          <t>Asset impairment</t>
        </is>
      </c>
      <c r="B13" s="6" t="n">
        <v>-46</v>
      </c>
      <c r="C13" s="4" t="inlineStr">
        <is>
          <t xml:space="preserve"> </t>
        </is>
      </c>
    </row>
    <row r="14">
      <c r="A14" s="4" t="inlineStr">
        <is>
          <t>Capital leased trucks</t>
        </is>
      </c>
      <c r="B14" s="6" t="n">
        <v>513</v>
      </c>
      <c r="C14" s="6" t="n">
        <v>513</v>
      </c>
    </row>
    <row r="15">
      <c r="A15" s="4" t="inlineStr">
        <is>
          <t>Transportation equipment</t>
        </is>
      </c>
      <c r="B15" s="6" t="n">
        <v>9368</v>
      </c>
      <c r="C15" s="6" t="n">
        <v>8846</v>
      </c>
    </row>
    <row r="16">
      <c r="A16" s="4" t="inlineStr">
        <is>
          <t>Construction in process</t>
        </is>
      </c>
      <c r="B16" s="6" t="n">
        <v>569</v>
      </c>
      <c r="C16" s="6" t="n">
        <v>1358</v>
      </c>
    </row>
    <row r="17">
      <c r="A17" s="4" t="inlineStr">
        <is>
          <t>Property, plant and equipment, gross</t>
        </is>
      </c>
      <c r="B17" s="6" t="n">
        <v>137413</v>
      </c>
      <c r="C17" s="6" t="n">
        <v>132018</v>
      </c>
    </row>
    <row r="18">
      <c r="A18" s="4" t="inlineStr">
        <is>
          <t>Accumulated depreciation and amortization</t>
        </is>
      </c>
      <c r="B18" s="6" t="n">
        <v>-64527</v>
      </c>
      <c r="C18" s="6" t="n">
        <v>-58686</v>
      </c>
    </row>
    <row r="19">
      <c r="A19" s="4" t="inlineStr">
        <is>
          <t>Property, plant and equipment, net</t>
        </is>
      </c>
      <c r="B19" s="6" t="n">
        <v>72886</v>
      </c>
      <c r="C19" s="6" t="n">
        <v>73332</v>
      </c>
    </row>
    <row r="20">
      <c r="A20" s="4" t="inlineStr">
        <is>
          <t>Cash surrender value benefits</t>
        </is>
      </c>
      <c r="B20" s="6" t="n">
        <v>13641</v>
      </c>
      <c r="C20" s="6" t="n">
        <v>13195</v>
      </c>
    </row>
    <row r="21">
      <c r="A21" s="4" t="inlineStr">
        <is>
          <t>Other</t>
        </is>
      </c>
      <c r="B21" s="6" t="n">
        <v>6</v>
      </c>
      <c r="C21" s="6" t="n">
        <v>6</v>
      </c>
    </row>
    <row r="22">
      <c r="A22" s="4" t="inlineStr">
        <is>
          <t>Other non-current assets</t>
        </is>
      </c>
      <c r="B22" s="6" t="n">
        <v>13647</v>
      </c>
      <c r="C22" s="6" t="n">
        <v>13201</v>
      </c>
    </row>
    <row r="23">
      <c r="A23" s="4" t="inlineStr">
        <is>
          <t>Payroll, vacation, payroll taxes and employee benefits</t>
        </is>
      </c>
      <c r="B23" s="6" t="n">
        <v>4877</v>
      </c>
      <c r="C23" s="6" t="n">
        <v>4287</v>
      </c>
    </row>
    <row r="24">
      <c r="A24" s="4" t="inlineStr">
        <is>
          <t>Accrued advertising and broker commissions</t>
        </is>
      </c>
      <c r="B24" s="6" t="n">
        <v>1258</v>
      </c>
      <c r="C24" s="6" t="n">
        <v>863</v>
      </c>
    </row>
    <row r="25">
      <c r="A25" s="4" t="inlineStr">
        <is>
          <t>Property taxes</t>
        </is>
      </c>
      <c r="B25" s="6" t="n">
        <v>576</v>
      </c>
      <c r="C25" s="6" t="n">
        <v>566</v>
      </c>
    </row>
    <row r="26">
      <c r="A26" s="4" t="inlineStr">
        <is>
          <t>Other</t>
        </is>
      </c>
      <c r="B26" s="6" t="n">
        <v>179</v>
      </c>
      <c r="C26" s="6" t="n">
        <v>265</v>
      </c>
    </row>
    <row r="27">
      <c r="A27" s="4" t="inlineStr">
        <is>
          <t>Accrued payroll, advertising, and other expenses</t>
        </is>
      </c>
      <c r="B27" s="6" t="n">
        <v>6890</v>
      </c>
      <c r="C27" s="6" t="n">
        <v>5981</v>
      </c>
    </row>
    <row r="28">
      <c r="A28" s="4" t="inlineStr">
        <is>
          <t>Executive retirement plans</t>
        </is>
      </c>
      <c r="B28" s="6" t="n">
        <v>133</v>
      </c>
      <c r="C28" s="6" t="n">
        <v>163</v>
      </c>
    </row>
    <row r="29">
      <c r="A29" s="4" t="inlineStr">
        <is>
          <t>Incentive compensation</t>
        </is>
      </c>
      <c r="B29" s="6" t="n">
        <v>2027</v>
      </c>
      <c r="C29" s="6" t="n">
        <v>3074</v>
      </c>
    </row>
    <row r="30">
      <c r="A30" s="4" t="inlineStr">
        <is>
          <t>Capital lease obligation</t>
        </is>
      </c>
      <c r="B30" s="6" t="n">
        <v>158</v>
      </c>
      <c r="C30" s="6" t="n">
        <v>144</v>
      </c>
    </row>
    <row r="31">
      <c r="A31" s="4" t="inlineStr">
        <is>
          <t>Escrow and customer deposits</t>
        </is>
      </c>
      <c r="B31" s="6" t="n">
        <v>1676</v>
      </c>
      <c r="C31" s="6" t="n">
        <v>1360</v>
      </c>
    </row>
    <row r="32">
      <c r="A32" s="4" t="inlineStr">
        <is>
          <t>Right-of-use leases</t>
        </is>
      </c>
      <c r="B32" s="6" t="n">
        <v>367</v>
      </c>
      <c r="C32" s="6" t="n">
        <v>372</v>
      </c>
    </row>
    <row r="33">
      <c r="A33" s="4" t="inlineStr">
        <is>
          <t>Deferred payroll taxes current</t>
        </is>
      </c>
      <c r="B33" s="6" t="n">
        <v>756</v>
      </c>
      <c r="C33" s="4" t="inlineStr">
        <is>
          <t xml:space="preserve"> </t>
        </is>
      </c>
    </row>
    <row r="34">
      <c r="A34" s="4" t="inlineStr">
        <is>
          <t>Postretirement healthcare benefits</t>
        </is>
      </c>
      <c r="B34" s="6" t="n">
        <v>61</v>
      </c>
      <c r="C34" s="6" t="n">
        <v>83</v>
      </c>
    </row>
    <row r="35">
      <c r="A35" s="4" t="inlineStr">
        <is>
          <t>Other current portion of non-current liabilities</t>
        </is>
      </c>
      <c r="B35" s="6" t="n">
        <v>5178</v>
      </c>
      <c r="C35" s="6" t="n">
        <v>5196</v>
      </c>
    </row>
    <row r="36">
      <c r="A36" s="4" t="inlineStr">
        <is>
          <t>Defined benefit retirement plan</t>
        </is>
      </c>
      <c r="B36" s="6" t="n">
        <v>7587</v>
      </c>
      <c r="C36" s="6" t="n">
        <v>18678</v>
      </c>
    </row>
    <row r="37">
      <c r="A37" s="4" t="inlineStr">
        <is>
          <t>Executive retirement plans</t>
        </is>
      </c>
      <c r="B37" s="6" t="n">
        <v>6259</v>
      </c>
      <c r="C37" s="6" t="n">
        <v>6380</v>
      </c>
    </row>
    <row r="38">
      <c r="A38" s="4" t="inlineStr">
        <is>
          <t>Incentive compensation</t>
        </is>
      </c>
      <c r="B38" s="6" t="n">
        <v>1124</v>
      </c>
      <c r="C38" s="6" t="n">
        <v>2996</v>
      </c>
    </row>
    <row r="39">
      <c r="A39" s="4" t="inlineStr">
        <is>
          <t>Capital lease obligation</t>
        </is>
      </c>
      <c r="B39" s="6" t="n">
        <v>212</v>
      </c>
      <c r="C39" s="6" t="n">
        <v>289</v>
      </c>
    </row>
    <row r="40">
      <c r="A40" s="4" t="inlineStr">
        <is>
          <t>Right-of-use leases</t>
        </is>
      </c>
      <c r="B40" s="6" t="n">
        <v>248</v>
      </c>
      <c r="C40" s="6" t="n">
        <v>719</v>
      </c>
    </row>
    <row r="41">
      <c r="A41" s="4" t="inlineStr">
        <is>
          <t>Deferred payroll taxes non-current</t>
        </is>
      </c>
      <c r="B41" s="6" t="n">
        <v>756</v>
      </c>
      <c r="C41" s="6" t="n">
        <v>1103</v>
      </c>
    </row>
    <row r="42">
      <c r="A42" s="4" t="inlineStr">
        <is>
          <t>Postretirement healthcare benefits</t>
        </is>
      </c>
      <c r="B42" s="6" t="n">
        <v>603</v>
      </c>
      <c r="C42" s="6" t="n">
        <v>639</v>
      </c>
    </row>
    <row r="43">
      <c r="A43" s="4" t="inlineStr">
        <is>
          <t>Other non-current liabilities</t>
        </is>
      </c>
      <c r="B43" s="6" t="n">
        <v>16789</v>
      </c>
      <c r="C43" s="6" t="n">
        <v>30804</v>
      </c>
    </row>
    <row r="44">
      <c r="A44" s="4" t="inlineStr">
        <is>
          <t>Other Noncurrent Assets [Member]</t>
        </is>
      </c>
    </row>
    <row r="45">
      <c r="A45" s="4" t="inlineStr">
        <is>
          <t>Right of use assets</t>
        </is>
      </c>
      <c r="B45" s="5" t="n">
        <v>615</v>
      </c>
      <c r="C45" s="5" t="n">
        <v>10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Net Pension Cost (Details) - USD ($) $ in Thousands</t>
        </is>
      </c>
      <c r="B1" s="2" t="inlineStr">
        <is>
          <t>12 Months Ended</t>
        </is>
      </c>
    </row>
    <row r="2">
      <c r="B2" s="2" t="inlineStr">
        <is>
          <t>Oct. 29, 2021</t>
        </is>
      </c>
      <c r="C2" s="2" t="inlineStr">
        <is>
          <t>Oct. 30, 2020</t>
        </is>
      </c>
    </row>
    <row r="3">
      <c r="A3" s="3" t="inlineStr">
        <is>
          <t>Retirement Benefits [Abstract]</t>
        </is>
      </c>
    </row>
    <row r="4">
      <c r="A4" s="4" t="inlineStr">
        <is>
          <t>Service cost</t>
        </is>
      </c>
      <c r="B4" s="5" t="n">
        <v>134</v>
      </c>
      <c r="C4" s="5" t="n">
        <v>127</v>
      </c>
    </row>
    <row r="5">
      <c r="A5" s="4" t="inlineStr">
        <is>
          <t>Interest cost</t>
        </is>
      </c>
      <c r="B5" s="6" t="n">
        <v>1742</v>
      </c>
      <c r="C5" s="6" t="n">
        <v>2025</v>
      </c>
    </row>
    <row r="6">
      <c r="A6" s="4" t="inlineStr">
        <is>
          <t>Expected return on plan assets</t>
        </is>
      </c>
      <c r="B6" s="6" t="n">
        <v>-3697</v>
      </c>
      <c r="C6" s="6" t="n">
        <v>-3688</v>
      </c>
    </row>
    <row r="7">
      <c r="A7" s="4" t="inlineStr">
        <is>
          <t>Amortization of unrecognized loss</t>
        </is>
      </c>
      <c r="B7" s="6" t="n">
        <v>2722</v>
      </c>
      <c r="C7" s="6" t="n">
        <v>2163</v>
      </c>
    </row>
    <row r="8">
      <c r="A8" s="4" t="inlineStr">
        <is>
          <t>Net pension cost</t>
        </is>
      </c>
      <c r="B8" s="5" t="n">
        <v>901</v>
      </c>
      <c r="C8" s="5" t="n">
        <v>6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chedule of Assumptions Used (Details)</t>
        </is>
      </c>
      <c r="B1" s="2" t="inlineStr">
        <is>
          <t>12 Months Ended</t>
        </is>
      </c>
    </row>
    <row r="2">
      <c r="B2" s="2" t="inlineStr">
        <is>
          <t>Oct. 29, 2021</t>
        </is>
      </c>
      <c r="C2" s="2" t="inlineStr">
        <is>
          <t>Oct. 30, 2020</t>
        </is>
      </c>
    </row>
    <row r="3">
      <c r="A3" s="3" t="inlineStr">
        <is>
          <t>Retirement Benefits [Abstract]</t>
        </is>
      </c>
    </row>
    <row r="4">
      <c r="A4" s="4" t="inlineStr">
        <is>
          <t>Discount rate</t>
        </is>
      </c>
      <c r="B4" s="4" t="inlineStr">
        <is>
          <t>2.58%</t>
        </is>
      </c>
      <c r="C4" s="4" t="inlineStr">
        <is>
          <t>2.45%</t>
        </is>
      </c>
    </row>
    <row r="5">
      <c r="A5" s="4" t="inlineStr">
        <is>
          <t>Expected return on plan assets</t>
        </is>
      </c>
      <c r="B5" s="4" t="inlineStr">
        <is>
          <t>7.00%</t>
        </is>
      </c>
      <c r="C5" s="4" t="inlineStr">
        <is>
          <t>7.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Projected Benefit Obligations (Details) - USD ($) $ in Thousands</t>
        </is>
      </c>
      <c r="B1" s="2" t="inlineStr">
        <is>
          <t>12 Months Ended</t>
        </is>
      </c>
    </row>
    <row r="2">
      <c r="B2" s="2" t="inlineStr">
        <is>
          <t>Oct. 29, 2021</t>
        </is>
      </c>
      <c r="C2" s="2" t="inlineStr">
        <is>
          <t>Oct. 30, 2020</t>
        </is>
      </c>
    </row>
    <row r="3">
      <c r="A3" s="3" t="inlineStr">
        <is>
          <t>Retirement Benefits [Abstract]</t>
        </is>
      </c>
    </row>
    <row r="4">
      <c r="A4" s="4" t="inlineStr">
        <is>
          <t>Fair value of plan assets - beginning of year</t>
        </is>
      </c>
      <c r="B4" s="5" t="n">
        <v>54116</v>
      </c>
      <c r="C4" s="5" t="n">
        <v>53892</v>
      </c>
    </row>
    <row r="5">
      <c r="A5" s="4" t="inlineStr">
        <is>
          <t>Employer contributions</t>
        </is>
      </c>
      <c r="B5" s="4" t="inlineStr">
        <is>
          <t xml:space="preserve"> </t>
        </is>
      </c>
      <c r="C5" s="4" t="inlineStr">
        <is>
          <t xml:space="preserve"> </t>
        </is>
      </c>
    </row>
    <row r="6">
      <c r="A6" s="4" t="inlineStr">
        <is>
          <t>Actual return on plan assets</t>
        </is>
      </c>
      <c r="B6" s="6" t="n">
        <v>11285</v>
      </c>
      <c r="C6" s="6" t="n">
        <v>2189</v>
      </c>
    </row>
    <row r="7">
      <c r="A7" s="4" t="inlineStr">
        <is>
          <t>Benefits paid</t>
        </is>
      </c>
      <c r="B7" s="6" t="n">
        <v>-2106</v>
      </c>
      <c r="C7" s="6" t="n">
        <v>-1965</v>
      </c>
    </row>
    <row r="8">
      <c r="A8" s="4" t="inlineStr">
        <is>
          <t>Fair value of plan assets - end of year</t>
        </is>
      </c>
      <c r="B8" s="6" t="n">
        <v>63295</v>
      </c>
      <c r="C8" s="6" t="n">
        <v>54116</v>
      </c>
    </row>
    <row r="9">
      <c r="A9" s="4" t="inlineStr">
        <is>
          <t>Benefit obligations - beginning of year</t>
        </is>
      </c>
      <c r="B9" s="6" t="n">
        <v>72794</v>
      </c>
      <c r="C9" s="6" t="n">
        <v>68022</v>
      </c>
    </row>
    <row r="10">
      <c r="A10" s="4" t="inlineStr">
        <is>
          <t>Service cost</t>
        </is>
      </c>
      <c r="B10" s="6" t="n">
        <v>134</v>
      </c>
      <c r="C10" s="6" t="n">
        <v>127</v>
      </c>
    </row>
    <row r="11">
      <c r="A11" s="4" t="inlineStr">
        <is>
          <t>Interest cost</t>
        </is>
      </c>
      <c r="B11" s="6" t="n">
        <v>1742</v>
      </c>
      <c r="C11" s="6" t="n">
        <v>2025</v>
      </c>
    </row>
    <row r="12">
      <c r="A12" s="4" t="inlineStr">
        <is>
          <t>Actuarial gain (loss)</t>
        </is>
      </c>
      <c r="B12" s="6" t="n">
        <v>-1681</v>
      </c>
      <c r="C12" s="6" t="n">
        <v>4585</v>
      </c>
    </row>
    <row r="13">
      <c r="A13" s="4" t="inlineStr">
        <is>
          <t>Benefits paid</t>
        </is>
      </c>
      <c r="B13" s="6" t="n">
        <v>-2107</v>
      </c>
      <c r="C13" s="6" t="n">
        <v>-1965</v>
      </c>
    </row>
    <row r="14">
      <c r="A14" s="4" t="inlineStr">
        <is>
          <t>Benefit obligations - end of year</t>
        </is>
      </c>
      <c r="B14" s="6" t="n">
        <v>70882</v>
      </c>
      <c r="C14" s="6" t="n">
        <v>72794</v>
      </c>
    </row>
    <row r="15">
      <c r="A15" s="4" t="inlineStr">
        <is>
          <t>Funded status of the plans</t>
        </is>
      </c>
      <c r="B15" s="6" t="n">
        <v>-7587</v>
      </c>
      <c r="C15" s="6" t="n">
        <v>-19965</v>
      </c>
    </row>
    <row r="16">
      <c r="A16" s="4" t="inlineStr">
        <is>
          <t>Unrecognized prior service costs</t>
        </is>
      </c>
      <c r="B16" s="4" t="inlineStr">
        <is>
          <t xml:space="preserve"> </t>
        </is>
      </c>
      <c r="C16" s="4" t="inlineStr">
        <is>
          <t xml:space="preserve"> </t>
        </is>
      </c>
    </row>
    <row r="17">
      <c r="A17" s="4" t="inlineStr">
        <is>
          <t>Unrecognized net actuarial loss</t>
        </is>
      </c>
      <c r="B17" s="6" t="n">
        <v>15381</v>
      </c>
      <c r="C17" s="6" t="n">
        <v>27373</v>
      </c>
    </row>
    <row r="18">
      <c r="A18" s="4" t="inlineStr">
        <is>
          <t>Net amount recognized</t>
        </is>
      </c>
      <c r="B18" s="5" t="n">
        <v>7794</v>
      </c>
      <c r="C18" s="5" t="n">
        <v>74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llocation of Plan Assets (Details)</t>
        </is>
      </c>
      <c r="B1" s="2" t="inlineStr">
        <is>
          <t>Oct. 29, 2021</t>
        </is>
      </c>
      <c r="C1" s="2" t="inlineStr">
        <is>
          <t>Oct. 30, 2020</t>
        </is>
      </c>
    </row>
    <row r="2">
      <c r="A2" s="3" t="inlineStr">
        <is>
          <t>Defined Benefit Plan Disclosure [Line Items]</t>
        </is>
      </c>
    </row>
    <row r="3">
      <c r="A3" s="4" t="inlineStr">
        <is>
          <t>Actual Asset Allocation</t>
        </is>
      </c>
      <c r="B3" s="4" t="inlineStr">
        <is>
          <t>100.00%</t>
        </is>
      </c>
      <c r="C3" s="4" t="inlineStr">
        <is>
          <t>100.00%</t>
        </is>
      </c>
    </row>
    <row r="4">
      <c r="A4" s="4" t="inlineStr">
        <is>
          <t>Target Asset Allocation</t>
        </is>
      </c>
      <c r="B4" s="4" t="inlineStr">
        <is>
          <t>100.00%</t>
        </is>
      </c>
      <c r="C4" s="4" t="inlineStr">
        <is>
          <t>100.00%</t>
        </is>
      </c>
    </row>
    <row r="5">
      <c r="A5" s="4" t="inlineStr">
        <is>
          <t>Large Cap Equities [Member]</t>
        </is>
      </c>
    </row>
    <row r="6">
      <c r="A6" s="3" t="inlineStr">
        <is>
          <t>Defined Benefit Plan Disclosure [Line Items]</t>
        </is>
      </c>
    </row>
    <row r="7">
      <c r="A7" s="4" t="inlineStr">
        <is>
          <t>Actual Asset Allocation</t>
        </is>
      </c>
      <c r="B7" s="4" t="inlineStr">
        <is>
          <t>23.20%</t>
        </is>
      </c>
      <c r="C7" s="4" t="inlineStr">
        <is>
          <t>21.50%</t>
        </is>
      </c>
    </row>
    <row r="8">
      <c r="A8" s="4" t="inlineStr">
        <is>
          <t>Target Asset Allocation</t>
        </is>
      </c>
      <c r="B8" s="4" t="inlineStr">
        <is>
          <t>23.00%</t>
        </is>
      </c>
      <c r="C8" s="4" t="inlineStr">
        <is>
          <t>22.00%</t>
        </is>
      </c>
    </row>
    <row r="9">
      <c r="A9" s="4" t="inlineStr">
        <is>
          <t>Mid Cap Equities [Member]</t>
        </is>
      </c>
    </row>
    <row r="10">
      <c r="A10" s="3" t="inlineStr">
        <is>
          <t>Defined Benefit Plan Disclosure [Line Items]</t>
        </is>
      </c>
    </row>
    <row r="11">
      <c r="A11" s="4" t="inlineStr">
        <is>
          <t>Actual Asset Allocation</t>
        </is>
      </c>
      <c r="B11" s="4" t="inlineStr">
        <is>
          <t>0.00%</t>
        </is>
      </c>
      <c r="C11" s="4" t="inlineStr">
        <is>
          <t>0.00%</t>
        </is>
      </c>
    </row>
    <row r="12">
      <c r="A12" s="4" t="inlineStr">
        <is>
          <t>Target Asset Allocation</t>
        </is>
      </c>
      <c r="B12" s="4" t="inlineStr">
        <is>
          <t>0.00%</t>
        </is>
      </c>
      <c r="C12" s="4" t="inlineStr">
        <is>
          <t>0.00%</t>
        </is>
      </c>
    </row>
    <row r="13">
      <c r="A13" s="4" t="inlineStr">
        <is>
          <t>Small Cap Equities [Member]</t>
        </is>
      </c>
    </row>
    <row r="14">
      <c r="A14" s="3" t="inlineStr">
        <is>
          <t>Defined Benefit Plan Disclosure [Line Items]</t>
        </is>
      </c>
    </row>
    <row r="15">
      <c r="A15" s="4" t="inlineStr">
        <is>
          <t>Actual Asset Allocation</t>
        </is>
      </c>
      <c r="B15" s="4" t="inlineStr">
        <is>
          <t>9.10%</t>
        </is>
      </c>
      <c r="C15" s="4" t="inlineStr">
        <is>
          <t>13.50%</t>
        </is>
      </c>
    </row>
    <row r="16">
      <c r="A16" s="4" t="inlineStr">
        <is>
          <t>Target Asset Allocation</t>
        </is>
      </c>
      <c r="B16" s="4" t="inlineStr">
        <is>
          <t>9.00%</t>
        </is>
      </c>
      <c r="C16" s="4" t="inlineStr">
        <is>
          <t>12.00%</t>
        </is>
      </c>
    </row>
    <row r="17">
      <c r="A17" s="4" t="inlineStr">
        <is>
          <t>International (Equities Only) [Member]</t>
        </is>
      </c>
    </row>
    <row r="18">
      <c r="A18" s="3" t="inlineStr">
        <is>
          <t>Defined Benefit Plan Disclosure [Line Items]</t>
        </is>
      </c>
    </row>
    <row r="19">
      <c r="A19" s="4" t="inlineStr">
        <is>
          <t>Actual Asset Allocation</t>
        </is>
      </c>
      <c r="B19" s="4" t="inlineStr">
        <is>
          <t>24.30%</t>
        </is>
      </c>
      <c r="C19" s="4" t="inlineStr">
        <is>
          <t>25.70%</t>
        </is>
      </c>
    </row>
    <row r="20">
      <c r="A20" s="4" t="inlineStr">
        <is>
          <t>Target Asset Allocation</t>
        </is>
      </c>
      <c r="B20" s="4" t="inlineStr">
        <is>
          <t>25.00%</t>
        </is>
      </c>
      <c r="C20" s="4" t="inlineStr">
        <is>
          <t>26.00%</t>
        </is>
      </c>
    </row>
    <row r="21">
      <c r="A21" s="4" t="inlineStr">
        <is>
          <t>Fixed Income [Member]</t>
        </is>
      </c>
    </row>
    <row r="22">
      <c r="A22" s="3" t="inlineStr">
        <is>
          <t>Defined Benefit Plan Disclosure [Line Items]</t>
        </is>
      </c>
    </row>
    <row r="23">
      <c r="A23" s="4" t="inlineStr">
        <is>
          <t>Actual Asset Allocation</t>
        </is>
      </c>
      <c r="B23" s="4" t="inlineStr">
        <is>
          <t>37.40%</t>
        </is>
      </c>
      <c r="C23" s="4" t="inlineStr">
        <is>
          <t>37.50%</t>
        </is>
      </c>
    </row>
    <row r="24">
      <c r="A24" s="4" t="inlineStr">
        <is>
          <t>Target Asset Allocation</t>
        </is>
      </c>
      <c r="B24" s="4" t="inlineStr">
        <is>
          <t>37.00%</t>
        </is>
      </c>
      <c r="C24" s="4" t="inlineStr">
        <is>
          <t>39.00%</t>
        </is>
      </c>
    </row>
    <row r="25">
      <c r="A25" s="4" t="inlineStr">
        <is>
          <t>Cash [Member]</t>
        </is>
      </c>
    </row>
    <row r="26">
      <c r="A26" s="3" t="inlineStr">
        <is>
          <t>Defined Benefit Plan Disclosure [Line Items]</t>
        </is>
      </c>
    </row>
    <row r="27">
      <c r="A27" s="4" t="inlineStr">
        <is>
          <t>Actual Asset Allocation</t>
        </is>
      </c>
      <c r="B27" s="4" t="inlineStr">
        <is>
          <t>6.00%</t>
        </is>
      </c>
      <c r="C27" s="4" t="inlineStr">
        <is>
          <t>1.80%</t>
        </is>
      </c>
    </row>
    <row r="28">
      <c r="A28" s="4" t="inlineStr">
        <is>
          <t>Target Asset Allocation</t>
        </is>
      </c>
      <c r="B28" s="4" t="inlineStr">
        <is>
          <t>6.00%</t>
        </is>
      </c>
      <c r="C28" s="4" t="inlineStr">
        <is>
          <t>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Pension Plan Assets (Details) - USD ($) $ in Thousands</t>
        </is>
      </c>
      <c r="B1" s="2" t="inlineStr">
        <is>
          <t>Oct. 29, 2021</t>
        </is>
      </c>
      <c r="C1" s="2" t="inlineStr">
        <is>
          <t>Oct. 30, 2020</t>
        </is>
      </c>
      <c r="D1" s="2" t="inlineStr">
        <is>
          <t>Nov. 01, 2019</t>
        </is>
      </c>
    </row>
    <row r="2">
      <c r="A2" s="3" t="inlineStr">
        <is>
          <t>Defined Benefit Plan Disclosure [Line Items]</t>
        </is>
      </c>
    </row>
    <row r="3">
      <c r="A3" s="4" t="inlineStr">
        <is>
          <t>Total plan assets</t>
        </is>
      </c>
      <c r="B3" s="5" t="n">
        <v>63295</v>
      </c>
      <c r="C3" s="5" t="n">
        <v>54116</v>
      </c>
      <c r="D3" s="5" t="n">
        <v>53892</v>
      </c>
    </row>
    <row r="4">
      <c r="A4" s="4" t="inlineStr">
        <is>
          <t>Fair Value, Inputs, Level 1 [Member]</t>
        </is>
      </c>
    </row>
    <row r="5">
      <c r="A5" s="3" t="inlineStr">
        <is>
          <t>Defined Benefit Plan Disclosure [Line Items]</t>
        </is>
      </c>
    </row>
    <row r="6">
      <c r="A6" s="4" t="inlineStr">
        <is>
          <t>Total plan assets</t>
        </is>
      </c>
      <c r="B6" s="6" t="n">
        <v>63295</v>
      </c>
    </row>
    <row r="7">
      <c r="A7" s="4" t="inlineStr">
        <is>
          <t>Fair Value, Inputs, Level 2 [Member]</t>
        </is>
      </c>
    </row>
    <row r="8">
      <c r="A8" s="3" t="inlineStr">
        <is>
          <t>Defined Benefit Plan Disclosure [Line Items]</t>
        </is>
      </c>
    </row>
    <row r="9">
      <c r="A9" s="4" t="inlineStr">
        <is>
          <t>Total plan assets</t>
        </is>
      </c>
      <c r="B9" s="4" t="inlineStr">
        <is>
          <t xml:space="preserve"> </t>
        </is>
      </c>
    </row>
    <row r="10">
      <c r="A10" s="4" t="inlineStr">
        <is>
          <t>Fair Value, Inputs, Level 3 [Member]</t>
        </is>
      </c>
    </row>
    <row r="11">
      <c r="A11" s="3" t="inlineStr">
        <is>
          <t>Defined Benefit Plan Disclosure [Line Items]</t>
        </is>
      </c>
    </row>
    <row r="12">
      <c r="A12" s="4" t="inlineStr">
        <is>
          <t>Total plan assets</t>
        </is>
      </c>
      <c r="B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29, 2021</t>
        </is>
      </c>
      <c r="C1" s="2" t="inlineStr">
        <is>
          <t>Oct. 30, 2020</t>
        </is>
      </c>
    </row>
    <row r="2">
      <c r="A2" s="3" t="inlineStr">
        <is>
          <t>Statement of Financial Position [Abstract]</t>
        </is>
      </c>
    </row>
    <row r="3">
      <c r="A3" s="4" t="inlineStr">
        <is>
          <t>Accounts receivable, allowance for doubtful accounts</t>
        </is>
      </c>
      <c r="B3" s="5" t="n">
        <v>127</v>
      </c>
      <c r="C3" s="5" t="n">
        <v>16</v>
      </c>
    </row>
    <row r="4">
      <c r="A4" s="4" t="inlineStr">
        <is>
          <t>Accounts receivable, allowance for promotional allowances</t>
        </is>
      </c>
      <c r="B4" s="6" t="n">
        <v>2869</v>
      </c>
      <c r="C4" s="6" t="n">
        <v>2550</v>
      </c>
    </row>
    <row r="5">
      <c r="A5" s="4" t="inlineStr">
        <is>
          <t>Property, plant and equipment, accumulated depreciation</t>
        </is>
      </c>
      <c r="B5" s="5" t="n">
        <v>64527</v>
      </c>
      <c r="C5" s="5" t="n">
        <v>58686</v>
      </c>
    </row>
    <row r="6">
      <c r="A6" s="4" t="inlineStr">
        <is>
          <t>Preferred stock, shares authorized</t>
        </is>
      </c>
      <c r="B6" s="6" t="n">
        <v>1000</v>
      </c>
      <c r="C6" s="6" t="n">
        <v>1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5" t="n">
        <v>1</v>
      </c>
      <c r="C9" s="5" t="n">
        <v>1</v>
      </c>
    </row>
    <row r="10">
      <c r="A10" s="4" t="inlineStr">
        <is>
          <t>Common stock, shares authorized</t>
        </is>
      </c>
      <c r="B10" s="6" t="n">
        <v>20000</v>
      </c>
      <c r="C10" s="6" t="n">
        <v>20000</v>
      </c>
    </row>
    <row r="11">
      <c r="A11" s="4" t="inlineStr">
        <is>
          <t>Common stock, shares issued</t>
        </is>
      </c>
      <c r="B11" s="6" t="n">
        <v>9076</v>
      </c>
      <c r="C11" s="6" t="n">
        <v>9076</v>
      </c>
    </row>
    <row r="12">
      <c r="A12" s="4" t="inlineStr">
        <is>
          <t>Common stock, shares outstanding</t>
        </is>
      </c>
      <c r="B12" s="6" t="n">
        <v>9076</v>
      </c>
      <c r="C12" s="6" t="n">
        <v>9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1" customWidth="1" min="2" max="2"/>
  </cols>
  <sheetData>
    <row r="1">
      <c r="A1" s="1" t="inlineStr">
        <is>
          <t>Schedule of Expected Payments for Pension Benefits (Details) $ in Thousands</t>
        </is>
      </c>
      <c r="B1" s="2" t="inlineStr">
        <is>
          <t>Oct. 29, 2021USD ($)</t>
        </is>
      </c>
    </row>
    <row r="2">
      <c r="A2" s="4" t="inlineStr">
        <is>
          <t>Pension Plan [Member]</t>
        </is>
      </c>
    </row>
    <row r="3">
      <c r="A3" s="3" t="inlineStr">
        <is>
          <t>Defined Benefit Plan Disclosure [Line Items]</t>
        </is>
      </c>
    </row>
    <row r="4">
      <c r="A4" s="4" t="inlineStr">
        <is>
          <t>2022</t>
        </is>
      </c>
      <c r="B4" s="5" t="n">
        <v>2800</v>
      </c>
    </row>
    <row r="5">
      <c r="A5" s="4" t="inlineStr">
        <is>
          <t>2023</t>
        </is>
      </c>
      <c r="B5" s="6" t="n">
        <v>2968</v>
      </c>
    </row>
    <row r="6">
      <c r="A6" s="4" t="inlineStr">
        <is>
          <t>2024</t>
        </is>
      </c>
      <c r="B6" s="6" t="n">
        <v>3135</v>
      </c>
    </row>
    <row r="7">
      <c r="A7" s="4" t="inlineStr">
        <is>
          <t>2025</t>
        </is>
      </c>
      <c r="B7" s="6" t="n">
        <v>3318</v>
      </c>
    </row>
    <row r="8">
      <c r="A8" s="4" t="inlineStr">
        <is>
          <t>2026</t>
        </is>
      </c>
      <c r="B8" s="6" t="n">
        <v>3431</v>
      </c>
    </row>
    <row r="9">
      <c r="A9" s="4" t="inlineStr">
        <is>
          <t>2027-2031</t>
        </is>
      </c>
      <c r="B9" s="6" t="n">
        <v>17898</v>
      </c>
    </row>
    <row r="10">
      <c r="A10" s="4" t="inlineStr">
        <is>
          <t>Executive Post Retirement Benefits [Member]</t>
        </is>
      </c>
    </row>
    <row r="11">
      <c r="A11" s="3" t="inlineStr">
        <is>
          <t>Defined Benefit Plan Disclosure [Line Items]</t>
        </is>
      </c>
    </row>
    <row r="12">
      <c r="A12" s="4" t="inlineStr">
        <is>
          <t>2022</t>
        </is>
      </c>
      <c r="B12" s="6" t="n">
        <v>533</v>
      </c>
    </row>
    <row r="13">
      <c r="A13" s="4" t="inlineStr">
        <is>
          <t>2023</t>
        </is>
      </c>
      <c r="B13" s="6" t="n">
        <v>533</v>
      </c>
    </row>
    <row r="14">
      <c r="A14" s="4" t="inlineStr">
        <is>
          <t>2024</t>
        </is>
      </c>
      <c r="B14" s="6" t="n">
        <v>533</v>
      </c>
    </row>
    <row r="15">
      <c r="A15" s="4" t="inlineStr">
        <is>
          <t>2025</t>
        </is>
      </c>
      <c r="B15" s="6" t="n">
        <v>533</v>
      </c>
    </row>
    <row r="16">
      <c r="A16" s="4" t="inlineStr">
        <is>
          <t>2026</t>
        </is>
      </c>
      <c r="B16" s="6" t="n">
        <v>533</v>
      </c>
    </row>
    <row r="17">
      <c r="A17" s="4" t="inlineStr">
        <is>
          <t>2027-2031</t>
        </is>
      </c>
      <c r="B17" s="6" t="n">
        <v>2631</v>
      </c>
    </row>
    <row r="18">
      <c r="A18" s="4" t="inlineStr">
        <is>
          <t>Post Retirement Health Care Benefits [Member]</t>
        </is>
      </c>
    </row>
    <row r="19">
      <c r="A19" s="3" t="inlineStr">
        <is>
          <t>Defined Benefit Plan Disclosure [Line Items]</t>
        </is>
      </c>
    </row>
    <row r="20">
      <c r="A20" s="4" t="inlineStr">
        <is>
          <t>2022</t>
        </is>
      </c>
      <c r="B20" s="6" t="n">
        <v>43</v>
      </c>
    </row>
    <row r="21">
      <c r="A21" s="4" t="inlineStr">
        <is>
          <t>2023</t>
        </is>
      </c>
      <c r="B21" s="6" t="n">
        <v>23</v>
      </c>
    </row>
    <row r="22">
      <c r="A22" s="4" t="inlineStr">
        <is>
          <t>2024</t>
        </is>
      </c>
      <c r="B22" s="6" t="n">
        <v>23</v>
      </c>
    </row>
    <row r="23">
      <c r="A23" s="4" t="inlineStr">
        <is>
          <t>2025</t>
        </is>
      </c>
      <c r="B23" s="6" t="n">
        <v>24</v>
      </c>
    </row>
    <row r="24">
      <c r="A24" s="4" t="inlineStr">
        <is>
          <t>2026-2030</t>
        </is>
      </c>
      <c r="B24" s="5" t="n">
        <v>1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Net Periodic Post-retirement Healthcare (benefit) Cost (Details) - USD ($) $ in Thousands</t>
        </is>
      </c>
      <c r="B1" s="2" t="inlineStr">
        <is>
          <t>12 Months Ended</t>
        </is>
      </c>
    </row>
    <row r="2">
      <c r="B2" s="2" t="inlineStr">
        <is>
          <t>Oct. 29, 2021</t>
        </is>
      </c>
      <c r="C2" s="2" t="inlineStr">
        <is>
          <t>Oct. 30, 2020</t>
        </is>
      </c>
    </row>
    <row r="3">
      <c r="A3" s="3" t="inlineStr">
        <is>
          <t>Defined Benefit Plan Disclosure [Line Items]</t>
        </is>
      </c>
    </row>
    <row r="4">
      <c r="A4" s="4" t="inlineStr">
        <is>
          <t>Service cost</t>
        </is>
      </c>
      <c r="B4" s="5" t="n">
        <v>134</v>
      </c>
      <c r="C4" s="5" t="n">
        <v>127</v>
      </c>
    </row>
    <row r="5">
      <c r="A5" s="4" t="inlineStr">
        <is>
          <t>Interest cost</t>
        </is>
      </c>
      <c r="B5" s="6" t="n">
        <v>1742</v>
      </c>
      <c r="C5" s="6" t="n">
        <v>2025</v>
      </c>
    </row>
    <row r="6">
      <c r="A6" s="4" t="inlineStr">
        <is>
          <t>Net periodic postretirement healthcare cost (benefit)</t>
        </is>
      </c>
      <c r="B6" s="6" t="n">
        <v>901</v>
      </c>
      <c r="C6" s="6" t="n">
        <v>627</v>
      </c>
    </row>
    <row r="7">
      <c r="A7" s="4" t="inlineStr">
        <is>
          <t>Post Retirement Health Care Benefits [Member]</t>
        </is>
      </c>
    </row>
    <row r="8">
      <c r="A8" s="3" t="inlineStr">
        <is>
          <t>Defined Benefit Plan Disclosure [Line Items]</t>
        </is>
      </c>
    </row>
    <row r="9">
      <c r="A9" s="4" t="inlineStr">
        <is>
          <t>Service cost</t>
        </is>
      </c>
      <c r="B9" s="4" t="inlineStr">
        <is>
          <t xml:space="preserve"> </t>
        </is>
      </c>
      <c r="C9" s="6" t="n">
        <v>3</v>
      </c>
    </row>
    <row r="10">
      <c r="A10" s="4" t="inlineStr">
        <is>
          <t>Interest cost</t>
        </is>
      </c>
      <c r="B10" s="6" t="n">
        <v>13</v>
      </c>
      <c r="C10" s="6" t="n">
        <v>16</v>
      </c>
    </row>
    <row r="11">
      <c r="A11" s="4" t="inlineStr">
        <is>
          <t>Amortization of prior service cost</t>
        </is>
      </c>
      <c r="B11" s="4" t="inlineStr">
        <is>
          <t xml:space="preserve"> </t>
        </is>
      </c>
      <c r="C11" s="4" t="inlineStr">
        <is>
          <t xml:space="preserve"> </t>
        </is>
      </c>
    </row>
    <row r="12">
      <c r="A12" s="4" t="inlineStr">
        <is>
          <t>Amortization of actuarial gain</t>
        </is>
      </c>
      <c r="B12" s="6" t="n">
        <v>-1</v>
      </c>
      <c r="C12" s="4" t="inlineStr">
        <is>
          <t xml:space="preserve"> </t>
        </is>
      </c>
    </row>
    <row r="13">
      <c r="A13" s="4" t="inlineStr">
        <is>
          <t>Net periodic postretirement healthcare cost (benefit)</t>
        </is>
      </c>
      <c r="B13" s="5" t="n">
        <v>12</v>
      </c>
      <c r="C13" s="5" t="n">
        <v>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Health Care Cost Trend Rates (Details)</t>
        </is>
      </c>
      <c r="B1" s="2" t="inlineStr">
        <is>
          <t>12 Months Ended</t>
        </is>
      </c>
    </row>
    <row r="2">
      <c r="B2" s="2" t="inlineStr">
        <is>
          <t>Oct. 29, 2021</t>
        </is>
      </c>
      <c r="C2" s="2" t="inlineStr">
        <is>
          <t>Oct. 30, 2020</t>
        </is>
      </c>
    </row>
    <row r="3">
      <c r="A3" s="3" t="inlineStr">
        <is>
          <t>Defined Benefit Plan Disclosure [Line Items]</t>
        </is>
      </c>
    </row>
    <row r="4">
      <c r="A4" s="4" t="inlineStr">
        <is>
          <t>Discount rate</t>
        </is>
      </c>
      <c r="B4" s="4" t="inlineStr">
        <is>
          <t>2.58%</t>
        </is>
      </c>
      <c r="C4" s="4" t="inlineStr">
        <is>
          <t>2.45%</t>
        </is>
      </c>
    </row>
    <row r="5">
      <c r="A5" s="4" t="inlineStr">
        <is>
          <t>Post Retirement Health Care Benefits [Member]</t>
        </is>
      </c>
    </row>
    <row r="6">
      <c r="A6" s="3" t="inlineStr">
        <is>
          <t>Defined Benefit Plan Disclosure [Line Items]</t>
        </is>
      </c>
    </row>
    <row r="7">
      <c r="A7" s="4" t="inlineStr">
        <is>
          <t>Discount rate</t>
        </is>
      </c>
      <c r="B7" s="4" t="inlineStr">
        <is>
          <t>2.57%</t>
        </is>
      </c>
      <c r="C7" s="4" t="inlineStr">
        <is>
          <t>2.43%</t>
        </is>
      </c>
    </row>
    <row r="8">
      <c r="A8" s="4" t="inlineStr">
        <is>
          <t>Medical trend rate next year</t>
        </is>
      </c>
      <c r="B8" s="4" t="inlineStr">
        <is>
          <t>8.00%</t>
        </is>
      </c>
      <c r="C8" s="4" t="inlineStr">
        <is>
          <t>8.00%</t>
        </is>
      </c>
    </row>
    <row r="9">
      <c r="A9" s="4" t="inlineStr">
        <is>
          <t>Ultimate trend rate</t>
        </is>
      </c>
      <c r="B9" s="4" t="inlineStr">
        <is>
          <t>5.00%</t>
        </is>
      </c>
      <c r="C9" s="4" t="inlineStr">
        <is>
          <t>5.00%</t>
        </is>
      </c>
    </row>
    <row r="10">
      <c r="A10" s="4" t="inlineStr">
        <is>
          <t>Year ultimate trend rate is achieved</t>
        </is>
      </c>
      <c r="B10" s="4" t="inlineStr">
        <is>
          <t>2026</t>
        </is>
      </c>
      <c r="C10" s="4" t="inlineStr">
        <is>
          <t>2026</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 of One-Percentage-Point Change in Assumed Health Care Cost Trend Rates (Details) - USD ($) $ in Thousands</t>
        </is>
      </c>
      <c r="B1" s="2" t="inlineStr">
        <is>
          <t>12 Months Ended</t>
        </is>
      </c>
    </row>
    <row r="2">
      <c r="B2" s="2" t="inlineStr">
        <is>
          <t>Oct. 29, 2021</t>
        </is>
      </c>
      <c r="C2" s="2" t="inlineStr">
        <is>
          <t>Oct. 30, 2020</t>
        </is>
      </c>
    </row>
    <row r="3">
      <c r="A3" s="4" t="inlineStr">
        <is>
          <t>1% Increase in Health Care Cost Trend Rate [Member]</t>
        </is>
      </c>
    </row>
    <row r="4">
      <c r="A4" s="3" t="inlineStr">
        <is>
          <t>Defined Benefit Plan Disclosure [Line Items]</t>
        </is>
      </c>
    </row>
    <row r="5">
      <c r="A5" s="4" t="inlineStr">
        <is>
          <t>Interest cost plus service cost</t>
        </is>
      </c>
      <c r="B5" s="5" t="n">
        <v>2</v>
      </c>
      <c r="C5" s="5" t="n">
        <v>2</v>
      </c>
    </row>
    <row r="6">
      <c r="A6" s="4" t="inlineStr">
        <is>
          <t>Accumulated postretirement healthcare obligation</t>
        </is>
      </c>
      <c r="B6" s="6" t="n">
        <v>67</v>
      </c>
      <c r="C6" s="6" t="n">
        <v>59</v>
      </c>
    </row>
    <row r="7">
      <c r="A7" s="4" t="inlineStr">
        <is>
          <t>1% Decrease in Health Care Cost Trend Rate [Member]</t>
        </is>
      </c>
    </row>
    <row r="8">
      <c r="A8" s="3" t="inlineStr">
        <is>
          <t>Defined Benefit Plan Disclosure [Line Items]</t>
        </is>
      </c>
    </row>
    <row r="9">
      <c r="A9" s="4" t="inlineStr">
        <is>
          <t>Interest cost plus service cost</t>
        </is>
      </c>
      <c r="B9" s="6" t="n">
        <v>-1</v>
      </c>
      <c r="C9" s="6" t="n">
        <v>-2</v>
      </c>
    </row>
    <row r="10">
      <c r="A10" s="4" t="inlineStr">
        <is>
          <t>Accumulated postretirement healthcare obligation</t>
        </is>
      </c>
      <c r="B10" s="5" t="n">
        <v>-56</v>
      </c>
      <c r="C10" s="5" t="n">
        <v>-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Net Funded Status (Details) - USD ($) $ in Thousands</t>
        </is>
      </c>
      <c r="B1" s="2" t="inlineStr">
        <is>
          <t>12 Months Ended</t>
        </is>
      </c>
    </row>
    <row r="2">
      <c r="B2" s="2" t="inlineStr">
        <is>
          <t>Oct. 29, 2021</t>
        </is>
      </c>
      <c r="C2" s="2" t="inlineStr">
        <is>
          <t>Oct. 30, 2020</t>
        </is>
      </c>
    </row>
    <row r="3">
      <c r="A3" s="3" t="inlineStr">
        <is>
          <t>Defined Benefit Plan Disclosure [Line Items]</t>
        </is>
      </c>
    </row>
    <row r="4">
      <c r="A4" s="4" t="inlineStr">
        <is>
          <t>Benefit obligations - beginning of year</t>
        </is>
      </c>
      <c r="B4" s="5" t="n">
        <v>72794</v>
      </c>
      <c r="C4" s="5" t="n">
        <v>68022</v>
      </c>
    </row>
    <row r="5">
      <c r="A5" s="4" t="inlineStr">
        <is>
          <t>Service cost</t>
        </is>
      </c>
      <c r="B5" s="6" t="n">
        <v>134</v>
      </c>
      <c r="C5" s="6" t="n">
        <v>127</v>
      </c>
    </row>
    <row r="6">
      <c r="A6" s="4" t="inlineStr">
        <is>
          <t>Interest cost</t>
        </is>
      </c>
      <c r="B6" s="6" t="n">
        <v>1742</v>
      </c>
      <c r="C6" s="6" t="n">
        <v>2025</v>
      </c>
    </row>
    <row r="7">
      <c r="A7" s="4" t="inlineStr">
        <is>
          <t>Actuarial gain</t>
        </is>
      </c>
      <c r="B7" s="6" t="n">
        <v>1681</v>
      </c>
      <c r="C7" s="6" t="n">
        <v>-4585</v>
      </c>
    </row>
    <row r="8">
      <c r="A8" s="4" t="inlineStr">
        <is>
          <t>Benefits paid</t>
        </is>
      </c>
      <c r="B8" s="6" t="n">
        <v>-2106</v>
      </c>
      <c r="C8" s="6" t="n">
        <v>-1965</v>
      </c>
    </row>
    <row r="9">
      <c r="A9" s="4" t="inlineStr">
        <is>
          <t>Benefit obligations - end of year</t>
        </is>
      </c>
      <c r="B9" s="6" t="n">
        <v>70882</v>
      </c>
      <c r="C9" s="6" t="n">
        <v>72794</v>
      </c>
    </row>
    <row r="10">
      <c r="A10" s="4" t="inlineStr">
        <is>
          <t>Funded status of the plans</t>
        </is>
      </c>
      <c r="B10" s="6" t="n">
        <v>-7587</v>
      </c>
      <c r="C10" s="6" t="n">
        <v>-19965</v>
      </c>
    </row>
    <row r="11">
      <c r="A11" s="4" t="inlineStr">
        <is>
          <t>Postretirement Health Coverage [Member]</t>
        </is>
      </c>
    </row>
    <row r="12">
      <c r="A12" s="3" t="inlineStr">
        <is>
          <t>Defined Benefit Plan Disclosure [Line Items]</t>
        </is>
      </c>
    </row>
    <row r="13">
      <c r="A13" s="4" t="inlineStr">
        <is>
          <t>Benefit obligations - beginning of year</t>
        </is>
      </c>
      <c r="B13" s="6" t="n">
        <v>588</v>
      </c>
      <c r="C13" s="6" t="n">
        <v>586</v>
      </c>
    </row>
    <row r="14">
      <c r="A14" s="4" t="inlineStr">
        <is>
          <t>Service cost</t>
        </is>
      </c>
      <c r="B14" s="4" t="inlineStr">
        <is>
          <t xml:space="preserve"> </t>
        </is>
      </c>
      <c r="C14" s="6" t="n">
        <v>3</v>
      </c>
    </row>
    <row r="15">
      <c r="A15" s="4" t="inlineStr">
        <is>
          <t>Interest cost</t>
        </is>
      </c>
      <c r="B15" s="6" t="n">
        <v>13</v>
      </c>
      <c r="C15" s="6" t="n">
        <v>16</v>
      </c>
    </row>
    <row r="16">
      <c r="A16" s="4" t="inlineStr">
        <is>
          <t>Actuarial gain</t>
        </is>
      </c>
      <c r="B16" s="6" t="n">
        <v>-54</v>
      </c>
      <c r="C16" s="6" t="n">
        <v>-8</v>
      </c>
    </row>
    <row r="17">
      <c r="A17" s="4" t="inlineStr">
        <is>
          <t>Benefits paid</t>
        </is>
      </c>
      <c r="B17" s="6" t="n">
        <v>-17</v>
      </c>
      <c r="C17" s="6" t="n">
        <v>-9</v>
      </c>
    </row>
    <row r="18">
      <c r="A18" s="4" t="inlineStr">
        <is>
          <t>Benefit obligations - end of year</t>
        </is>
      </c>
      <c r="B18" s="6" t="n">
        <v>530</v>
      </c>
      <c r="C18" s="6" t="n">
        <v>588</v>
      </c>
    </row>
    <row r="19">
      <c r="A19" s="4" t="inlineStr">
        <is>
          <t>Funded status of the plans</t>
        </is>
      </c>
      <c r="B19" s="6" t="n">
        <v>530</v>
      </c>
      <c r="C19" s="6" t="n">
        <v>588</v>
      </c>
    </row>
    <row r="20">
      <c r="A20" s="4" t="inlineStr">
        <is>
          <t>Unrecognized prior service costs</t>
        </is>
      </c>
      <c r="B20" s="4" t="inlineStr">
        <is>
          <t xml:space="preserve"> </t>
        </is>
      </c>
      <c r="C20" s="4" t="inlineStr">
        <is>
          <t xml:space="preserve"> </t>
        </is>
      </c>
    </row>
    <row r="21">
      <c r="A21" s="4" t="inlineStr">
        <is>
          <t>Unrecognized net actuarial gain</t>
        </is>
      </c>
      <c r="B21" s="6" t="n">
        <v>-119</v>
      </c>
      <c r="C21" s="6" t="n">
        <v>-66</v>
      </c>
    </row>
    <row r="22">
      <c r="A22" s="4" t="inlineStr">
        <is>
          <t>Unrecognized amounts recorded in other comprehensive income</t>
        </is>
      </c>
      <c r="B22" s="6" t="n">
        <v>119</v>
      </c>
      <c r="C22" s="6" t="n">
        <v>66</v>
      </c>
    </row>
    <row r="23">
      <c r="A23" s="4" t="inlineStr">
        <is>
          <t>Postretirement healthcare liability</t>
        </is>
      </c>
      <c r="B23" s="5" t="n">
        <v>530</v>
      </c>
      <c r="C23" s="5" t="n">
        <v>5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Details Narrative) - USD ($)</t>
        </is>
      </c>
      <c r="B1" s="2" t="inlineStr">
        <is>
          <t>12 Months Ended</t>
        </is>
      </c>
    </row>
    <row r="2">
      <c r="B2" s="2" t="inlineStr">
        <is>
          <t>Oct. 29, 2021</t>
        </is>
      </c>
      <c r="C2" s="2" t="inlineStr">
        <is>
          <t>Oct. 30, 2020</t>
        </is>
      </c>
    </row>
    <row r="3">
      <c r="A3" s="3" t="inlineStr">
        <is>
          <t>Defined Benefit Plan Disclosure [Line Items]</t>
        </is>
      </c>
    </row>
    <row r="4">
      <c r="A4" s="4" t="inlineStr">
        <is>
          <t>Expected long-term return on assets, percentage</t>
        </is>
      </c>
      <c r="B4" s="4" t="inlineStr">
        <is>
          <t>7.00%</t>
        </is>
      </c>
      <c r="C4" s="4" t="inlineStr">
        <is>
          <t>7.00%</t>
        </is>
      </c>
    </row>
    <row r="5">
      <c r="A5" s="4" t="inlineStr">
        <is>
          <t>Benefit cost</t>
        </is>
      </c>
      <c r="B5" s="5" t="n">
        <v>901000</v>
      </c>
      <c r="C5" s="5" t="n">
        <v>627000</v>
      </c>
    </row>
    <row r="6">
      <c r="A6" s="4" t="inlineStr">
        <is>
          <t>Cash surrender value of life insurance</t>
        </is>
      </c>
      <c r="B6" s="6" t="n">
        <v>13641000</v>
      </c>
      <c r="C6" s="6" t="n">
        <v>13195000</v>
      </c>
    </row>
    <row r="7">
      <c r="A7" s="4" t="inlineStr">
        <is>
          <t>Defined benefit plan, contributions by employer</t>
        </is>
      </c>
      <c r="B7" s="4" t="inlineStr">
        <is>
          <t xml:space="preserve"> </t>
        </is>
      </c>
      <c r="C7" s="4" t="inlineStr">
        <is>
          <t xml:space="preserve"> </t>
        </is>
      </c>
    </row>
    <row r="8">
      <c r="A8" s="4" t="inlineStr">
        <is>
          <t>Plan Type, 401K [Member]</t>
        </is>
      </c>
    </row>
    <row r="9">
      <c r="A9" s="3" t="inlineStr">
        <is>
          <t>Defined Benefit Plan Disclosure [Line Items]</t>
        </is>
      </c>
    </row>
    <row r="10">
      <c r="A10" s="4" t="inlineStr">
        <is>
          <t>Defined benefit plan, contributions by employer</t>
        </is>
      </c>
      <c r="B10" s="5" t="n">
        <v>801000</v>
      </c>
      <c r="C10" s="6" t="n">
        <v>754000</v>
      </c>
    </row>
    <row r="11">
      <c r="A11" s="4" t="inlineStr">
        <is>
          <t>Executive Retirement Plans [Member]</t>
        </is>
      </c>
    </row>
    <row r="12">
      <c r="A12" s="3" t="inlineStr">
        <is>
          <t>Defined Benefit Plan Disclosure [Line Items]</t>
        </is>
      </c>
    </row>
    <row r="13">
      <c r="A13" s="4" t="inlineStr">
        <is>
          <t>Percent added to seasoned bond rate</t>
        </is>
      </c>
      <c r="B13" s="4" t="inlineStr">
        <is>
          <t>2.00%</t>
        </is>
      </c>
    </row>
    <row r="14">
      <c r="A14" s="4" t="inlineStr">
        <is>
          <t>Benefit expenses</t>
        </is>
      </c>
      <c r="B14" s="5" t="n">
        <v>0</v>
      </c>
      <c r="C14" s="6" t="n">
        <v>0</v>
      </c>
    </row>
    <row r="15">
      <c r="A15" s="4" t="inlineStr">
        <is>
          <t>Other postretirement benefits payable</t>
        </is>
      </c>
      <c r="B15" s="6" t="n">
        <v>6392000</v>
      </c>
      <c r="C15" s="6" t="n">
        <v>6544000</v>
      </c>
    </row>
    <row r="16">
      <c r="A16" s="4" t="inlineStr">
        <is>
          <t>Cash surrender value of life insurance</t>
        </is>
      </c>
      <c r="B16" s="5" t="n">
        <v>13641000</v>
      </c>
      <c r="C16" s="6" t="n">
        <v>13195000</v>
      </c>
    </row>
    <row r="17">
      <c r="A17" s="4" t="inlineStr">
        <is>
          <t>Non-qualified Supplemental Executive Retirement Plan [Member]</t>
        </is>
      </c>
    </row>
    <row r="18">
      <c r="A18" s="3" t="inlineStr">
        <is>
          <t>Defined Benefit Plan Disclosure [Line Items]</t>
        </is>
      </c>
    </row>
    <row r="19">
      <c r="A19" s="4" t="inlineStr">
        <is>
          <t>Assumptions used calculating benefit obligation, rate of compensation increase</t>
        </is>
      </c>
      <c r="B19" s="4" t="inlineStr">
        <is>
          <t>60.00%</t>
        </is>
      </c>
    </row>
    <row r="20">
      <c r="A20" s="4" t="inlineStr">
        <is>
          <t>Non-qualified Supplemental Executive Retirement Plan [Member] | Allan L. Bridgford [Member]</t>
        </is>
      </c>
    </row>
    <row r="21">
      <c r="A21" s="3" t="inlineStr">
        <is>
          <t>Defined Benefit Plan Disclosure [Line Items]</t>
        </is>
      </c>
    </row>
    <row r="22">
      <c r="A22" s="4" t="inlineStr">
        <is>
          <t>Benefit cost</t>
        </is>
      </c>
      <c r="B22" s="5" t="n">
        <v>120000000</v>
      </c>
    </row>
    <row r="23">
      <c r="A23" s="4" t="inlineStr">
        <is>
          <t>Non-qualified Supplemental Executive Retirement Plan [Member] | William L. Bridgford and Raymond F. Lancy [Member]</t>
        </is>
      </c>
    </row>
    <row r="24">
      <c r="A24" s="3" t="inlineStr">
        <is>
          <t>Defined Benefit Plan Disclosure [Line Items]</t>
        </is>
      </c>
    </row>
    <row r="25">
      <c r="A25" s="4" t="inlineStr">
        <is>
          <t>Assumptions used calculating benefit obligation, rate of compensation increase</t>
        </is>
      </c>
      <c r="B25" s="4" t="inlineStr">
        <is>
          <t>50.00%</t>
        </is>
      </c>
    </row>
    <row r="26">
      <c r="A26" s="4" t="inlineStr">
        <is>
          <t>Benefit cost</t>
        </is>
      </c>
      <c r="B26" s="5" t="n">
        <v>200000000</v>
      </c>
    </row>
    <row r="27">
      <c r="A27" s="4" t="inlineStr">
        <is>
          <t>Incentive Compensation Plan [Member] | Key Executives [Member]</t>
        </is>
      </c>
    </row>
    <row r="28">
      <c r="A28" s="3" t="inlineStr">
        <is>
          <t>Defined Benefit Plan Disclosure [Line Items]</t>
        </is>
      </c>
    </row>
    <row r="29">
      <c r="A29" s="4" t="inlineStr">
        <is>
          <t>Deferred compensation arrangement with individual, recorded liability</t>
        </is>
      </c>
      <c r="B29" s="6" t="n">
        <v>3151000</v>
      </c>
      <c r="C29" s="5" t="n">
        <v>6070000</v>
      </c>
    </row>
    <row r="30">
      <c r="A30" s="4" t="inlineStr">
        <is>
          <t>Incentive Compensation Plan [Member] | Key Executives [Member] | Fiscal Year 2022 [Member]</t>
        </is>
      </c>
    </row>
    <row r="31">
      <c r="A31" s="3" t="inlineStr">
        <is>
          <t>Defined Benefit Plan Disclosure [Line Items]</t>
        </is>
      </c>
    </row>
    <row r="32">
      <c r="A32" s="4" t="inlineStr">
        <is>
          <t>Officers' compensation</t>
        </is>
      </c>
      <c r="B32" s="6" t="n">
        <v>2027000</v>
      </c>
    </row>
    <row r="33">
      <c r="A33" s="4" t="inlineStr">
        <is>
          <t>Incentive Compensation Plan [Member] | Key Executives [Member] | Fiscal Year 2023 [Member]</t>
        </is>
      </c>
    </row>
    <row r="34">
      <c r="A34" s="3" t="inlineStr">
        <is>
          <t>Defined Benefit Plan Disclosure [Line Items]</t>
        </is>
      </c>
    </row>
    <row r="35">
      <c r="A35" s="4" t="inlineStr">
        <is>
          <t>Officers' compensation</t>
        </is>
      </c>
      <c r="B35" s="6" t="n">
        <v>908000</v>
      </c>
    </row>
    <row r="36">
      <c r="A36" s="4" t="inlineStr">
        <is>
          <t>Incentive Compensation Plan [Member] | Key Executives [Member] | Fiscal Year 2024 [Member]</t>
        </is>
      </c>
    </row>
    <row r="37">
      <c r="A37" s="3" t="inlineStr">
        <is>
          <t>Defined Benefit Plan Disclosure [Line Items]</t>
        </is>
      </c>
    </row>
    <row r="38">
      <c r="A38" s="4" t="inlineStr">
        <is>
          <t>Officers' compensation</t>
        </is>
      </c>
      <c r="B38" s="6" t="n">
        <v>118000</v>
      </c>
    </row>
    <row r="39">
      <c r="A39" s="4" t="inlineStr">
        <is>
          <t>Incentive Compensation Plan [Member] | Key Executives [Member] | Fiscal Year 2025 [Member]</t>
        </is>
      </c>
    </row>
    <row r="40">
      <c r="A40" s="3" t="inlineStr">
        <is>
          <t>Defined Benefit Plan Disclosure [Line Items]</t>
        </is>
      </c>
    </row>
    <row r="41">
      <c r="A41" s="4" t="inlineStr">
        <is>
          <t>Officers' compensation</t>
        </is>
      </c>
      <c r="B41" s="6" t="n">
        <v>67000</v>
      </c>
    </row>
    <row r="42">
      <c r="A42" s="4" t="inlineStr">
        <is>
          <t>Incentive Compensation Plan [Member] | Key Executives [Member] | Fiscal Year 2026 [Member]</t>
        </is>
      </c>
    </row>
    <row r="43">
      <c r="A43" s="3" t="inlineStr">
        <is>
          <t>Defined Benefit Plan Disclosure [Line Items]</t>
        </is>
      </c>
    </row>
    <row r="44">
      <c r="A44" s="4" t="inlineStr">
        <is>
          <t>Officers' compensation</t>
        </is>
      </c>
      <c r="B44" s="5" t="n">
        <v>31000</v>
      </c>
    </row>
    <row r="45">
      <c r="A45" s="4" t="inlineStr">
        <is>
          <t>Incentive Compensation Plan [Member] | Key Executives [Member] | Minimum [Member]</t>
        </is>
      </c>
    </row>
    <row r="46">
      <c r="A46" s="3" t="inlineStr">
        <is>
          <t>Defined Benefit Plan Disclosure [Line Items]</t>
        </is>
      </c>
    </row>
    <row r="47">
      <c r="A47" s="4" t="inlineStr">
        <is>
          <t>Deferred incentive compensation plan payment period</t>
        </is>
      </c>
      <c r="B47" s="4" t="inlineStr">
        <is>
          <t>3 years</t>
        </is>
      </c>
    </row>
    <row r="48">
      <c r="A48" s="4" t="inlineStr">
        <is>
          <t>Incentive Compensation Plan [Member] | Key Executives [Member] | Maximum [Member]</t>
        </is>
      </c>
    </row>
    <row r="49">
      <c r="A49" s="3" t="inlineStr">
        <is>
          <t>Defined Benefit Plan Disclosure [Line Items]</t>
        </is>
      </c>
    </row>
    <row r="50">
      <c r="A50" s="4" t="inlineStr">
        <is>
          <t>Deferred incentive compensation plan payment period</t>
        </is>
      </c>
      <c r="B50"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Benefit) for Taxes on Income (Details) - USD ($) $ in Thousands</t>
        </is>
      </c>
      <c r="B1" s="2" t="inlineStr">
        <is>
          <t>12 Months Ended</t>
        </is>
      </c>
    </row>
    <row r="2">
      <c r="B2" s="2" t="inlineStr">
        <is>
          <t>Oct. 29, 2021</t>
        </is>
      </c>
      <c r="C2" s="2" t="inlineStr">
        <is>
          <t>Oct. 30, 2020</t>
        </is>
      </c>
    </row>
    <row r="3">
      <c r="A3" s="3" t="inlineStr">
        <is>
          <t>Income Tax Disclosure [Abstract]</t>
        </is>
      </c>
    </row>
    <row r="4">
      <c r="A4" s="4" t="inlineStr">
        <is>
          <t>Federal</t>
        </is>
      </c>
      <c r="B4" s="5" t="n">
        <v>160</v>
      </c>
      <c r="C4" s="5" t="n">
        <v>-9517</v>
      </c>
    </row>
    <row r="5">
      <c r="A5" s="4" t="inlineStr">
        <is>
          <t>State</t>
        </is>
      </c>
      <c r="B5" s="6" t="n">
        <v>107</v>
      </c>
      <c r="C5" s="6" t="n">
        <v>135</v>
      </c>
    </row>
    <row r="6">
      <c r="A6" s="4" t="inlineStr">
        <is>
          <t>Federal and State Tax Expense Benefit</t>
        </is>
      </c>
      <c r="B6" s="6" t="n">
        <v>267</v>
      </c>
      <c r="C6" s="6" t="n">
        <v>-9382</v>
      </c>
    </row>
    <row r="7">
      <c r="A7" s="4" t="inlineStr">
        <is>
          <t>Federal</t>
        </is>
      </c>
      <c r="B7" s="6" t="n">
        <v>-2102</v>
      </c>
      <c r="C7" s="6" t="n">
        <v>7097</v>
      </c>
    </row>
    <row r="8">
      <c r="A8" s="4" t="inlineStr">
        <is>
          <t>State</t>
        </is>
      </c>
      <c r="B8" s="6" t="n">
        <v>56</v>
      </c>
      <c r="C8" s="6" t="n">
        <v>92</v>
      </c>
    </row>
    <row r="9">
      <c r="A9" s="4" t="inlineStr">
        <is>
          <t>Deferred Federal and State Tax Expense Benefit</t>
        </is>
      </c>
      <c r="B9" s="6" t="n">
        <v>-2046</v>
      </c>
      <c r="C9" s="6" t="n">
        <v>7189</v>
      </c>
    </row>
    <row r="10">
      <c r="A10" s="4" t="inlineStr">
        <is>
          <t>Provision (benefit) for income taxes</t>
        </is>
      </c>
      <c r="B10" s="5" t="n">
        <v>-1779</v>
      </c>
      <c r="C10" s="5" t="n">
        <v>-21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ax Provision Differs from Statutory Federal Income Tax Rate (Details) - USD ($) $ in Thousands</t>
        </is>
      </c>
      <c r="B1" s="2" t="inlineStr">
        <is>
          <t>12 Months Ended</t>
        </is>
      </c>
    </row>
    <row r="2">
      <c r="B2" s="2" t="inlineStr">
        <is>
          <t>Oct. 29, 2021</t>
        </is>
      </c>
      <c r="C2" s="2" t="inlineStr">
        <is>
          <t>Oct. 30, 2020</t>
        </is>
      </c>
    </row>
    <row r="3">
      <c r="A3" s="3" t="inlineStr">
        <is>
          <t>Income Tax Disclosure [Abstract]</t>
        </is>
      </c>
    </row>
    <row r="4">
      <c r="A4" s="4" t="inlineStr">
        <is>
          <t>(Benefit) provision for federal income taxes at the applicable statutory rate</t>
        </is>
      </c>
      <c r="B4" s="5" t="n">
        <v>-1529</v>
      </c>
      <c r="C4" s="5" t="n">
        <v>1052</v>
      </c>
    </row>
    <row r="5">
      <c r="A5" s="4" t="inlineStr">
        <is>
          <t>Increase in provision resulting from state income taxes, net of federal income tax benefit</t>
        </is>
      </c>
      <c r="B5" s="6" t="n">
        <v>143</v>
      </c>
      <c r="C5" s="6" t="n">
        <v>179</v>
      </c>
    </row>
    <row r="6">
      <c r="A6" s="4" t="inlineStr">
        <is>
          <t>Change in federal rate – NOL carryback</t>
        </is>
      </c>
      <c r="B6" s="4" t="inlineStr">
        <is>
          <t xml:space="preserve"> </t>
        </is>
      </c>
      <c r="C6" s="6" t="n">
        <v>-2868</v>
      </c>
    </row>
    <row r="7">
      <c r="A7" s="4" t="inlineStr">
        <is>
          <t>Research and development tax credit</t>
        </is>
      </c>
      <c r="B7" s="4" t="inlineStr">
        <is>
          <t xml:space="preserve"> </t>
        </is>
      </c>
      <c r="C7" s="6" t="n">
        <v>-358</v>
      </c>
    </row>
    <row r="8">
      <c r="A8" s="4" t="inlineStr">
        <is>
          <t>Non-taxable life insurance gain</t>
        </is>
      </c>
      <c r="B8" s="6" t="n">
        <v>-556</v>
      </c>
      <c r="C8" s="6" t="n">
        <v>-190</v>
      </c>
    </row>
    <row r="9">
      <c r="A9" s="4" t="inlineStr">
        <is>
          <t>Other, net</t>
        </is>
      </c>
      <c r="B9" s="6" t="n">
        <v>163</v>
      </c>
      <c r="C9" s="6" t="n">
        <v>-8</v>
      </c>
    </row>
    <row r="10">
      <c r="A10" s="4" t="inlineStr">
        <is>
          <t>Benefit for income taxes</t>
        </is>
      </c>
      <c r="B10" s="5" t="n">
        <v>-1779</v>
      </c>
      <c r="C10" s="5" t="n">
        <v>-21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es Results from Differences in Bases of Assets and Liabilities (Details) - USD ($) $ in Thousands</t>
        </is>
      </c>
      <c r="B1" s="2" t="inlineStr">
        <is>
          <t>Oct. 29, 2021</t>
        </is>
      </c>
      <c r="C1" s="2" t="inlineStr">
        <is>
          <t>Oct. 30, 2020</t>
        </is>
      </c>
    </row>
    <row r="2">
      <c r="A2" s="3" t="inlineStr">
        <is>
          <t>Income Tax Disclosure [Abstract]</t>
        </is>
      </c>
    </row>
    <row r="3">
      <c r="A3" s="4" t="inlineStr">
        <is>
          <t>Receivables allowance</t>
        </is>
      </c>
      <c r="B3" s="5" t="n">
        <v>33</v>
      </c>
      <c r="C3" s="5" t="n">
        <v>4</v>
      </c>
    </row>
    <row r="4">
      <c r="A4" s="4" t="inlineStr">
        <is>
          <t>Returns allowance</t>
        </is>
      </c>
      <c r="B4" s="6" t="n">
        <v>94</v>
      </c>
      <c r="C4" s="6" t="n">
        <v>70</v>
      </c>
    </row>
    <row r="5">
      <c r="A5" s="4" t="inlineStr">
        <is>
          <t>Inventory packaging reserve</t>
        </is>
      </c>
      <c r="B5" s="6" t="n">
        <v>808</v>
      </c>
      <c r="C5" s="6" t="n">
        <v>33</v>
      </c>
    </row>
    <row r="6">
      <c r="A6" s="4" t="inlineStr">
        <is>
          <t>Inventory overhead capitalization</t>
        </is>
      </c>
      <c r="B6" s="6" t="n">
        <v>570</v>
      </c>
      <c r="C6" s="6" t="n">
        <v>427</v>
      </c>
    </row>
    <row r="7">
      <c r="A7" s="4" t="inlineStr">
        <is>
          <t>Employee benefits</t>
        </is>
      </c>
      <c r="B7" s="6" t="n">
        <v>708</v>
      </c>
      <c r="C7" s="6" t="n">
        <v>525</v>
      </c>
    </row>
    <row r="8">
      <c r="A8" s="4" t="inlineStr">
        <is>
          <t>Deferred payroll tax</t>
        </is>
      </c>
      <c r="B8" s="6" t="n">
        <v>397</v>
      </c>
      <c r="C8" s="6" t="n">
        <v>290</v>
      </c>
    </row>
    <row r="9">
      <c r="A9" s="4" t="inlineStr">
        <is>
          <t>Other</t>
        </is>
      </c>
      <c r="B9" s="6" t="n">
        <v>221</v>
      </c>
      <c r="C9" s="6" t="n">
        <v>120</v>
      </c>
    </row>
    <row r="10">
      <c r="A10" s="4" t="inlineStr">
        <is>
          <t>State taxes</t>
        </is>
      </c>
      <c r="B10" s="6" t="n">
        <v>-34</v>
      </c>
      <c r="C10" s="6" t="n">
        <v>-182</v>
      </c>
    </row>
    <row r="11">
      <c r="A11" s="4" t="inlineStr">
        <is>
          <t>Incentive compensation</t>
        </is>
      </c>
      <c r="B11" s="6" t="n">
        <v>819</v>
      </c>
      <c r="C11" s="6" t="n">
        <v>1387</v>
      </c>
    </row>
    <row r="12">
      <c r="A12" s="4" t="inlineStr">
        <is>
          <t>Pension and health care benefits</t>
        </is>
      </c>
      <c r="B12" s="6" t="n">
        <v>3794</v>
      </c>
      <c r="C12" s="6" t="n">
        <v>6752</v>
      </c>
    </row>
    <row r="13">
      <c r="A13" s="4" t="inlineStr">
        <is>
          <t>Depreciation</t>
        </is>
      </c>
      <c r="B13" s="6" t="n">
        <v>-13776</v>
      </c>
      <c r="C13" s="6" t="n">
        <v>-12944</v>
      </c>
    </row>
    <row r="14">
      <c r="A14" s="4" t="inlineStr">
        <is>
          <t>Net operating loss carry-forward and credits</t>
        </is>
      </c>
      <c r="B14" s="6" t="n">
        <v>3029</v>
      </c>
      <c r="C14" s="6" t="n">
        <v>1273</v>
      </c>
    </row>
    <row r="15">
      <c r="A15" s="4" t="inlineStr">
        <is>
          <t>Valuation allowance established against state NOL</t>
        </is>
      </c>
      <c r="B15" s="6" t="n">
        <v>-63</v>
      </c>
      <c r="C15" s="6" t="n">
        <v>-77</v>
      </c>
    </row>
    <row r="16">
      <c r="A16" s="4" t="inlineStr">
        <is>
          <t>Deferred income tax assets, net</t>
        </is>
      </c>
      <c r="B16" s="5" t="n">
        <v>-3400</v>
      </c>
      <c r="C16" s="5" t="n">
        <v>-23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Unrecognized Tax Benefits (Details) - USD ($) $ in Thousands</t>
        </is>
      </c>
      <c r="B1" s="2" t="inlineStr">
        <is>
          <t>12 Months Ended</t>
        </is>
      </c>
    </row>
    <row r="2">
      <c r="B2" s="2" t="inlineStr">
        <is>
          <t>Oct. 29, 2021</t>
        </is>
      </c>
      <c r="C2" s="2" t="inlineStr">
        <is>
          <t>Oct. 30, 2020</t>
        </is>
      </c>
    </row>
    <row r="3">
      <c r="A3" s="3" t="inlineStr">
        <is>
          <t>Income Tax Disclosure [Abstract]</t>
        </is>
      </c>
    </row>
    <row r="4">
      <c r="A4" s="4" t="inlineStr">
        <is>
          <t>Balance at beginning of year</t>
        </is>
      </c>
      <c r="B4" s="5" t="n">
        <v>169</v>
      </c>
      <c r="C4" s="5" t="n">
        <v>90</v>
      </c>
    </row>
    <row r="5">
      <c r="A5" s="4" t="inlineStr">
        <is>
          <t>Additions based on tax positions related to the current year</t>
        </is>
      </c>
      <c r="B5" s="4" t="inlineStr">
        <is>
          <t xml:space="preserve"> </t>
        </is>
      </c>
      <c r="C5" s="4" t="inlineStr">
        <is>
          <t xml:space="preserve"> </t>
        </is>
      </c>
    </row>
    <row r="6">
      <c r="A6" s="4" t="inlineStr">
        <is>
          <t>Additions for tax positions of prior years</t>
        </is>
      </c>
      <c r="B6" s="6" t="n">
        <v>4</v>
      </c>
      <c r="C6" s="6" t="n">
        <v>79</v>
      </c>
    </row>
    <row r="7">
      <c r="A7" s="4" t="inlineStr">
        <is>
          <t>Reductions for tax positions of prior years</t>
        </is>
      </c>
      <c r="B7" s="4" t="inlineStr">
        <is>
          <t xml:space="preserve"> </t>
        </is>
      </c>
      <c r="C7" s="4" t="inlineStr">
        <is>
          <t xml:space="preserve"> </t>
        </is>
      </c>
    </row>
    <row r="8">
      <c r="A8" s="4" t="inlineStr">
        <is>
          <t>Settlements</t>
        </is>
      </c>
      <c r="B8" s="4" t="inlineStr">
        <is>
          <t xml:space="preserve"> </t>
        </is>
      </c>
      <c r="C8" s="4" t="inlineStr">
        <is>
          <t xml:space="preserve"> </t>
        </is>
      </c>
    </row>
    <row r="9">
      <c r="A9" s="4" t="inlineStr">
        <is>
          <t>Balance at end of year</t>
        </is>
      </c>
      <c r="B9" s="5" t="n">
        <v>173</v>
      </c>
      <c r="C9" s="5" t="n">
        <v>1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Oct. 29, 2021</t>
        </is>
      </c>
      <c r="C2" s="2" t="inlineStr">
        <is>
          <t>Oct. 30, 2020</t>
        </is>
      </c>
    </row>
    <row r="3">
      <c r="A3" s="3" t="inlineStr">
        <is>
          <t>Income Statement [Abstract]</t>
        </is>
      </c>
    </row>
    <row r="4">
      <c r="A4" s="4" t="inlineStr">
        <is>
          <t>Net sales</t>
        </is>
      </c>
      <c r="B4" s="5" t="n">
        <v>240430</v>
      </c>
      <c r="C4" s="5" t="n">
        <v>197970</v>
      </c>
    </row>
    <row r="5">
      <c r="A5" s="4" t="inlineStr">
        <is>
          <t>Cost of products sold</t>
        </is>
      </c>
      <c r="B5" s="6" t="n">
        <v>189046</v>
      </c>
      <c r="C5" s="6" t="n">
        <v>138452</v>
      </c>
    </row>
    <row r="6">
      <c r="A6" s="4" t="inlineStr">
        <is>
          <t>Gross margin</t>
        </is>
      </c>
      <c r="B6" s="6" t="n">
        <v>51384</v>
      </c>
      <c r="C6" s="6" t="n">
        <v>59518</v>
      </c>
    </row>
    <row r="7">
      <c r="A7" s="4" t="inlineStr">
        <is>
          <t>Selling, general and administrative expenses</t>
        </is>
      </c>
      <c r="B7" s="6" t="n">
        <v>60127</v>
      </c>
      <c r="C7" s="6" t="n">
        <v>55166</v>
      </c>
    </row>
    <row r="8">
      <c r="A8" s="4" t="inlineStr">
        <is>
          <t>Gain on sale of property, plant and equipment</t>
        </is>
      </c>
      <c r="B8" s="6" t="n">
        <v>-504</v>
      </c>
      <c r="C8" s="6" t="n">
        <v>-58</v>
      </c>
    </row>
    <row r="9">
      <c r="A9" s="4" t="inlineStr">
        <is>
          <t>Operating (loss) income</t>
        </is>
      </c>
      <c r="B9" s="6" t="n">
        <v>-8239</v>
      </c>
      <c r="C9" s="6" t="n">
        <v>4410</v>
      </c>
    </row>
    <row r="10">
      <c r="A10" s="3" t="inlineStr">
        <is>
          <t>Other income (expense)</t>
        </is>
      </c>
    </row>
    <row r="11">
      <c r="A11" s="4" t="inlineStr">
        <is>
          <t>Interest expense</t>
        </is>
      </c>
      <c r="B11" s="6" t="n">
        <v>-1214</v>
      </c>
      <c r="C11" s="6" t="n">
        <v>-186</v>
      </c>
    </row>
    <row r="12">
      <c r="A12" s="4" t="inlineStr">
        <is>
          <t>Cash surrender value gain</t>
        </is>
      </c>
      <c r="B12" s="6" t="n">
        <v>2171</v>
      </c>
      <c r="C12" s="6" t="n">
        <v>906</v>
      </c>
    </row>
    <row r="13">
      <c r="A13" s="4" t="inlineStr">
        <is>
          <t>Total other income (expense)</t>
        </is>
      </c>
      <c r="B13" s="6" t="n">
        <v>957</v>
      </c>
      <c r="C13" s="6" t="n">
        <v>720</v>
      </c>
    </row>
    <row r="14">
      <c r="A14" s="4" t="inlineStr">
        <is>
          <t>(Loss) income before taxes</t>
        </is>
      </c>
      <c r="B14" s="6" t="n">
        <v>-7282</v>
      </c>
      <c r="C14" s="6" t="n">
        <v>5130</v>
      </c>
    </row>
    <row r="15">
      <c r="A15" s="4" t="inlineStr">
        <is>
          <t>Benefit on income taxes</t>
        </is>
      </c>
      <c r="B15" s="6" t="n">
        <v>-1779</v>
      </c>
      <c r="C15" s="6" t="n">
        <v>-2193</v>
      </c>
    </row>
    <row r="16">
      <c r="A16" s="4" t="inlineStr">
        <is>
          <t>Net (loss) income</t>
        </is>
      </c>
      <c r="B16" s="5" t="n">
        <v>-5503</v>
      </c>
      <c r="C16" s="5" t="n">
        <v>7323</v>
      </c>
    </row>
    <row r="17">
      <c r="A17" s="4" t="inlineStr">
        <is>
          <t>Basic (loss) earnings per share</t>
        </is>
      </c>
      <c r="B17" s="7" t="n">
        <v>-0.61</v>
      </c>
      <c r="C17" s="7" t="n">
        <v>0.8100000000000001</v>
      </c>
    </row>
    <row r="18">
      <c r="A18" s="4" t="inlineStr">
        <is>
          <t>Shares used to compute basic (loss) earnings per share</t>
        </is>
      </c>
      <c r="B18" s="6" t="n">
        <v>9076832</v>
      </c>
      <c r="C18" s="6" t="n">
        <v>9076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Income Taxes (Details Narrative) - USD ($)</t>
        </is>
      </c>
      <c r="B1" s="2" t="inlineStr">
        <is>
          <t>Mar. 27, 2020</t>
        </is>
      </c>
      <c r="C1" s="2" t="inlineStr">
        <is>
          <t>Oct. 29, 2021</t>
        </is>
      </c>
      <c r="D1" s="2" t="inlineStr">
        <is>
          <t>Oct. 30, 2020</t>
        </is>
      </c>
      <c r="E1" s="2" t="inlineStr">
        <is>
          <t>Nov. 02, 2018</t>
        </is>
      </c>
    </row>
    <row r="2">
      <c r="A2" s="3" t="inlineStr">
        <is>
          <t>Operating Loss Carryforwards [Line Items]</t>
        </is>
      </c>
    </row>
    <row r="3">
      <c r="A3" s="4" t="inlineStr">
        <is>
          <t>Valuation allowance</t>
        </is>
      </c>
      <c r="C3" s="5" t="n">
        <v>63000</v>
      </c>
    </row>
    <row r="4">
      <c r="A4" s="4" t="inlineStr">
        <is>
          <t>Net operating loss carryforwards, expiration description</t>
        </is>
      </c>
      <c r="C4" s="4" t="inlineStr">
        <is>
          <t>The
state loss carryforwards will expire at various dates from 2021 through 2040</t>
        </is>
      </c>
    </row>
    <row r="5">
      <c r="A5" s="4" t="inlineStr">
        <is>
          <t>Deferred tax liability not recognized, amount of unrecognized deferred tax liability, undistributed earnings of domestic subsidiaries</t>
        </is>
      </c>
      <c r="C5" s="5" t="n">
        <v>173000</v>
      </c>
      <c r="D5" s="5" t="n">
        <v>169000</v>
      </c>
    </row>
    <row r="6">
      <c r="A6" s="4" t="inlineStr">
        <is>
          <t>Deferred tax liabilities</t>
        </is>
      </c>
      <c r="C6" s="6" t="n">
        <v>76000</v>
      </c>
    </row>
    <row r="7">
      <c r="A7" s="4" t="inlineStr">
        <is>
          <t>Unrecognized tax benefits, income tax penalties and interest accrued</t>
        </is>
      </c>
      <c r="C7" s="5" t="n">
        <v>25000</v>
      </c>
    </row>
    <row r="8">
      <c r="A8" s="4" t="inlineStr">
        <is>
          <t>Income tax rate reconciliation description</t>
        </is>
      </c>
      <c r="C8" s="4" t="inlineStr">
        <is>
          <t>On
December 22, 2017, President Trump signed into law the Tax Cuts and Jobs Act (the “Tax Act”). Among other significant changes,
the Tax Act reduced the corporate federal income tax rate from 35% to 21%. The carryback of NOLs from tax years 2018 and 2019 under the
CARES Act to pre-Tax Act years has generated an income tax benefit of $3,091 due to the difference in income tax rates. The release
of research and development credits has generated an income tax benefit of $358. These income tax benefits have been recorded in the
income tax provision for fiscal year 2020</t>
        </is>
      </c>
    </row>
    <row r="9">
      <c r="A9" s="4" t="inlineStr">
        <is>
          <t>Income Tax Expense (Benefit)</t>
        </is>
      </c>
      <c r="C9" s="5" t="n">
        <v>-1779000</v>
      </c>
      <c r="D9" s="5" t="n">
        <v>-2193000</v>
      </c>
    </row>
    <row r="10">
      <c r="A10" s="4" t="inlineStr">
        <is>
          <t>Effective tax rate percentage</t>
        </is>
      </c>
      <c r="C10" s="4" t="inlineStr">
        <is>
          <t>24.40%</t>
        </is>
      </c>
      <c r="D10" s="4" t="inlineStr">
        <is>
          <t>42.70%</t>
        </is>
      </c>
    </row>
    <row r="11">
      <c r="A11" s="4" t="inlineStr">
        <is>
          <t>Research and Development Expense [Member]</t>
        </is>
      </c>
    </row>
    <row r="12">
      <c r="A12" s="3" t="inlineStr">
        <is>
          <t>Operating Loss Carryforwards [Line Items]</t>
        </is>
      </c>
    </row>
    <row r="13">
      <c r="A13" s="4" t="inlineStr">
        <is>
          <t>Operating Loss Carryforwards</t>
        </is>
      </c>
      <c r="C13" s="5" t="n">
        <v>358000</v>
      </c>
    </row>
    <row r="14">
      <c r="A14" s="4" t="inlineStr">
        <is>
          <t>CARES Act [Member]</t>
        </is>
      </c>
    </row>
    <row r="15">
      <c r="A15" s="3" t="inlineStr">
        <is>
          <t>Operating Loss Carryforwards [Line Items]</t>
        </is>
      </c>
    </row>
    <row r="16">
      <c r="A16" s="4" t="inlineStr">
        <is>
          <t>Income tax rate reconciliation description</t>
        </is>
      </c>
      <c r="B16" s="4" t="inlineStr">
        <is>
          <t>On
March 27, 2020, the Coronavirus Aid, Relief, and Economic Security Act (the “CARES Act”) was enacted in response to
the COVID-19 pandemic. The CARES Act, among other things, permits NOL carryovers and carrybacks to offset 100% of taxable income for
taxable years beginning before January 1, 2021.</t>
        </is>
      </c>
    </row>
    <row r="17">
      <c r="A17" s="4" t="inlineStr">
        <is>
          <t>Income Tax Expense (Benefit)</t>
        </is>
      </c>
      <c r="C17" s="6" t="n">
        <v>3091</v>
      </c>
    </row>
    <row r="18">
      <c r="A18" s="4" t="inlineStr">
        <is>
          <t>Federal [Member]</t>
        </is>
      </c>
    </row>
    <row r="19">
      <c r="A19" s="3" t="inlineStr">
        <is>
          <t>Operating Loss Carryforwards [Line Items]</t>
        </is>
      </c>
    </row>
    <row r="20">
      <c r="A20" s="4" t="inlineStr">
        <is>
          <t>Operating Loss Carryforwards</t>
        </is>
      </c>
      <c r="C20" s="6" t="n">
        <v>10336000</v>
      </c>
      <c r="D20" s="5" t="n">
        <v>21687000</v>
      </c>
      <c r="E20" s="5" t="n">
        <v>9919000</v>
      </c>
    </row>
    <row r="21">
      <c r="A21" s="4" t="inlineStr">
        <is>
          <t>State [Member]</t>
        </is>
      </c>
    </row>
    <row r="22">
      <c r="A22" s="3" t="inlineStr">
        <is>
          <t>Operating Loss Carryforwards [Line Items]</t>
        </is>
      </c>
    </row>
    <row r="23">
      <c r="A23" s="4" t="inlineStr">
        <is>
          <t>Operating Loss Carryforwards</t>
        </is>
      </c>
      <c r="C23" s="5" t="n">
        <v>810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ne of Credit and Borrowing agreements (Details) - USD ($) $ in Thousands</t>
        </is>
      </c>
      <c r="B1" s="2" t="inlineStr">
        <is>
          <t>Oct. 29, 2021</t>
        </is>
      </c>
      <c r="C1" s="2" t="inlineStr">
        <is>
          <t>Oct. 30, 2020</t>
        </is>
      </c>
    </row>
    <row r="2">
      <c r="A2" s="3" t="inlineStr">
        <is>
          <t>Line of Credit Facility [Line Items]</t>
        </is>
      </c>
    </row>
    <row r="3">
      <c r="A3" s="4" t="inlineStr">
        <is>
          <t>Total debt</t>
        </is>
      </c>
      <c r="B3" s="5" t="n">
        <v>37069</v>
      </c>
      <c r="C3" s="5" t="n">
        <v>29122</v>
      </c>
    </row>
    <row r="4">
      <c r="A4" s="4" t="inlineStr">
        <is>
          <t>Less current debt</t>
        </is>
      </c>
      <c r="B4" s="6" t="n">
        <v>-1065</v>
      </c>
      <c r="C4" s="6" t="n">
        <v>-4430</v>
      </c>
    </row>
    <row r="5">
      <c r="A5" s="4" t="inlineStr">
        <is>
          <t>Total long-term debt</t>
        </is>
      </c>
      <c r="B5" s="6" t="n">
        <v>36004</v>
      </c>
      <c r="C5" s="6" t="n">
        <v>24692</v>
      </c>
    </row>
    <row r="6">
      <c r="A6" s="4" t="inlineStr">
        <is>
          <t>Revolving Credit Facility [Member]</t>
        </is>
      </c>
    </row>
    <row r="7">
      <c r="A7" s="3" t="inlineStr">
        <is>
          <t>Line of Credit Facility [Line Items]</t>
        </is>
      </c>
    </row>
    <row r="8">
      <c r="A8" s="4" t="inlineStr">
        <is>
          <t>Total debt</t>
        </is>
      </c>
      <c r="B8" s="6" t="n">
        <v>12000</v>
      </c>
      <c r="C8" s="4" t="inlineStr">
        <is>
          <t xml:space="preserve"> </t>
        </is>
      </c>
    </row>
    <row r="9">
      <c r="A9" s="4" t="inlineStr">
        <is>
          <t>Equipment Note 1 [Member]</t>
        </is>
      </c>
    </row>
    <row r="10">
      <c r="A10" s="3" t="inlineStr">
        <is>
          <t>Line of Credit Facility [Line Items]</t>
        </is>
      </c>
    </row>
    <row r="11">
      <c r="A11" s="4" t="inlineStr">
        <is>
          <t>Total debt</t>
        </is>
      </c>
      <c r="B11" s="4" t="inlineStr">
        <is>
          <t xml:space="preserve"> </t>
        </is>
      </c>
      <c r="C11" s="6" t="n">
        <v>5823</v>
      </c>
    </row>
    <row r="12">
      <c r="A12" s="4" t="inlineStr">
        <is>
          <t>Equipment Note 2 [Member]</t>
        </is>
      </c>
    </row>
    <row r="13">
      <c r="A13" s="3" t="inlineStr">
        <is>
          <t>Line of Credit Facility [Line Items]</t>
        </is>
      </c>
    </row>
    <row r="14">
      <c r="A14" s="4" t="inlineStr">
        <is>
          <t>Total debt</t>
        </is>
      </c>
      <c r="B14" s="4" t="inlineStr">
        <is>
          <t xml:space="preserve"> </t>
        </is>
      </c>
      <c r="C14" s="6" t="n">
        <v>6145</v>
      </c>
    </row>
    <row r="15">
      <c r="A15" s="4" t="inlineStr">
        <is>
          <t>Equipment Note 3 [Member]</t>
        </is>
      </c>
    </row>
    <row r="16">
      <c r="A16" s="3" t="inlineStr">
        <is>
          <t>Line of Credit Facility [Line Items]</t>
        </is>
      </c>
    </row>
    <row r="17">
      <c r="A17" s="4" t="inlineStr">
        <is>
          <t>Total debt</t>
        </is>
      </c>
      <c r="B17" s="6" t="n">
        <v>2901</v>
      </c>
      <c r="C17" s="6" t="n">
        <v>3393</v>
      </c>
    </row>
    <row r="18">
      <c r="A18" s="4" t="inlineStr">
        <is>
          <t>Equipment Note 4 [Member]</t>
        </is>
      </c>
    </row>
    <row r="19">
      <c r="A19" s="3" t="inlineStr">
        <is>
          <t>Line of Credit Facility [Line Items]</t>
        </is>
      </c>
    </row>
    <row r="20">
      <c r="A20" s="4" t="inlineStr">
        <is>
          <t>Total debt</t>
        </is>
      </c>
      <c r="B20" s="6" t="n">
        <v>5951</v>
      </c>
      <c r="C20" s="6" t="n">
        <v>6940</v>
      </c>
    </row>
    <row r="21">
      <c r="A21" s="4" t="inlineStr">
        <is>
          <t>Equipment Note 5 [Member]</t>
        </is>
      </c>
    </row>
    <row r="22">
      <c r="A22" s="3" t="inlineStr">
        <is>
          <t>Line of Credit Facility [Line Items]</t>
        </is>
      </c>
    </row>
    <row r="23">
      <c r="A23" s="4" t="inlineStr">
        <is>
          <t>Total debt</t>
        </is>
      </c>
      <c r="B23" s="6" t="n">
        <v>5888</v>
      </c>
      <c r="C23" s="6" t="n">
        <v>6821</v>
      </c>
    </row>
    <row r="24">
      <c r="A24" s="4" t="inlineStr">
        <is>
          <t>SOFR Plus Bridge Loan [Member]</t>
        </is>
      </c>
    </row>
    <row r="25">
      <c r="A25" s="3" t="inlineStr">
        <is>
          <t>Line of Credit Facility [Line Items]</t>
        </is>
      </c>
    </row>
    <row r="26">
      <c r="A26" s="4" t="inlineStr">
        <is>
          <t>Total debt</t>
        </is>
      </c>
      <c r="B26" s="5" t="n">
        <v>10329</v>
      </c>
      <c r="C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chedule of Line of Credit and Borrowing agreements (Details) (Parenthetical)</t>
        </is>
      </c>
      <c r="B1" s="2" t="inlineStr">
        <is>
          <t>12 Months Ended</t>
        </is>
      </c>
    </row>
    <row r="2">
      <c r="B2" s="2" t="inlineStr">
        <is>
          <t>Oct. 29, 2021</t>
        </is>
      </c>
      <c r="C2" s="2" t="inlineStr">
        <is>
          <t>Oct. 30, 2020</t>
        </is>
      </c>
    </row>
    <row r="3">
      <c r="A3" s="4" t="inlineStr">
        <is>
          <t>Equipment Note 1 [Member]</t>
        </is>
      </c>
    </row>
    <row r="4">
      <c r="A4" s="3" t="inlineStr">
        <is>
          <t>Line of Credit Facility [Line Items]</t>
        </is>
      </c>
    </row>
    <row r="5">
      <c r="A5" s="4" t="inlineStr">
        <is>
          <t>Line of credit interest rate</t>
        </is>
      </c>
      <c r="B5" s="4" t="inlineStr">
        <is>
          <t>4.13%</t>
        </is>
      </c>
      <c r="C5" s="4" t="inlineStr">
        <is>
          <t>4.13%</t>
        </is>
      </c>
    </row>
    <row r="6">
      <c r="A6" s="4" t="inlineStr">
        <is>
          <t>Line of credit maturity date</t>
        </is>
      </c>
      <c r="B6" s="4" t="inlineStr">
        <is>
          <t>Dec. 24,
		2025</t>
        </is>
      </c>
      <c r="C6" s="4" t="inlineStr">
        <is>
          <t>Dec. 24,
		2025</t>
        </is>
      </c>
    </row>
    <row r="7">
      <c r="A7" s="4" t="inlineStr">
        <is>
          <t>Equipment Note 2 [Member]</t>
        </is>
      </c>
    </row>
    <row r="8">
      <c r="A8" s="3" t="inlineStr">
        <is>
          <t>Line of Credit Facility [Line Items]</t>
        </is>
      </c>
    </row>
    <row r="9">
      <c r="A9" s="4" t="inlineStr">
        <is>
          <t>Line of credit interest rate</t>
        </is>
      </c>
      <c r="B9" s="4" t="inlineStr">
        <is>
          <t>3.98%</t>
        </is>
      </c>
      <c r="C9" s="4" t="inlineStr">
        <is>
          <t>3.98%</t>
        </is>
      </c>
    </row>
    <row r="10">
      <c r="A10" s="4" t="inlineStr">
        <is>
          <t>Line of credit maturity date</t>
        </is>
      </c>
      <c r="B10" s="4" t="inlineStr">
        <is>
          <t>Apr. 21,
		2026</t>
        </is>
      </c>
      <c r="C10" s="4" t="inlineStr">
        <is>
          <t>Apr. 21,
		2026</t>
        </is>
      </c>
    </row>
    <row r="11">
      <c r="A11" s="4" t="inlineStr">
        <is>
          <t>Equipment Note 3 [Member]</t>
        </is>
      </c>
    </row>
    <row r="12">
      <c r="A12" s="3" t="inlineStr">
        <is>
          <t>Line of Credit Facility [Line Items]</t>
        </is>
      </c>
    </row>
    <row r="13">
      <c r="A13" s="4" t="inlineStr">
        <is>
          <t>Line of credit interest rate</t>
        </is>
      </c>
      <c r="B13" s="4" t="inlineStr">
        <is>
          <t>3.70%</t>
        </is>
      </c>
      <c r="C13" s="4" t="inlineStr">
        <is>
          <t>3.70%</t>
        </is>
      </c>
    </row>
    <row r="14">
      <c r="A14" s="4" t="inlineStr">
        <is>
          <t>Line of credit maturity date</t>
        </is>
      </c>
      <c r="B14" s="4" t="inlineStr">
        <is>
          <t>Dec. 21,
		2026</t>
        </is>
      </c>
      <c r="C14" s="4" t="inlineStr">
        <is>
          <t>Dec. 21,
		2026</t>
        </is>
      </c>
    </row>
    <row r="15">
      <c r="A15" s="4" t="inlineStr">
        <is>
          <t>Equipment Note 4 [Member]</t>
        </is>
      </c>
    </row>
    <row r="16">
      <c r="A16" s="3" t="inlineStr">
        <is>
          <t>Line of Credit Facility [Line Items]</t>
        </is>
      </c>
    </row>
    <row r="17">
      <c r="A17" s="4" t="inlineStr">
        <is>
          <t>Line of credit interest rate</t>
        </is>
      </c>
      <c r="B17" s="4" t="inlineStr">
        <is>
          <t>3.29%</t>
        </is>
      </c>
      <c r="C17" s="4" t="inlineStr">
        <is>
          <t>3.29%</t>
        </is>
      </c>
    </row>
    <row r="18">
      <c r="A18" s="4" t="inlineStr">
        <is>
          <t>Line of credit maturity date</t>
        </is>
      </c>
      <c r="B18" s="4" t="inlineStr">
        <is>
          <t>Mar. 5,
		2027</t>
        </is>
      </c>
      <c r="C18" s="4" t="inlineStr">
        <is>
          <t>Mar. 5,
		2027</t>
        </is>
      </c>
    </row>
    <row r="19">
      <c r="A19" s="4" t="inlineStr">
        <is>
          <t>Equipment Note 5 [Member]</t>
        </is>
      </c>
    </row>
    <row r="20">
      <c r="A20" s="3" t="inlineStr">
        <is>
          <t>Line of Credit Facility [Line Items]</t>
        </is>
      </c>
    </row>
    <row r="21">
      <c r="A21" s="4" t="inlineStr">
        <is>
          <t>Line of credit interest rate</t>
        </is>
      </c>
      <c r="B21" s="4" t="inlineStr">
        <is>
          <t>3.68%</t>
        </is>
      </c>
      <c r="C21" s="4" t="inlineStr">
        <is>
          <t>3.68%</t>
        </is>
      </c>
    </row>
    <row r="22">
      <c r="A22" s="4" t="inlineStr">
        <is>
          <t>Line of credit maturity date</t>
        </is>
      </c>
      <c r="B22" s="4" t="inlineStr">
        <is>
          <t>Apr. 16,
		2027</t>
        </is>
      </c>
      <c r="C22" s="4" t="inlineStr">
        <is>
          <t>Apr. 16,
		2027</t>
        </is>
      </c>
    </row>
    <row r="23">
      <c r="A23" s="4" t="inlineStr">
        <is>
          <t>SOFR Plus Bridge Loan [Member]</t>
        </is>
      </c>
    </row>
    <row r="24">
      <c r="A24" s="3" t="inlineStr">
        <is>
          <t>Line of Credit Facility [Line Items]</t>
        </is>
      </c>
    </row>
    <row r="25">
      <c r="A25" s="4" t="inlineStr">
        <is>
          <t>Line of credit interest rate</t>
        </is>
      </c>
      <c r="B25" s="4" t="inlineStr">
        <is>
          <t>2.00%</t>
        </is>
      </c>
      <c r="C25" s="4" t="inlineStr">
        <is>
          <t>2.00%</t>
        </is>
      </c>
    </row>
    <row r="26">
      <c r="A26" s="4" t="inlineStr">
        <is>
          <t>Line of credit maturity date</t>
        </is>
      </c>
      <c r="B26" s="4" t="inlineStr">
        <is>
          <t>Mar. 1,
		2023</t>
        </is>
      </c>
      <c r="C26" s="4" t="inlineStr">
        <is>
          <t>Mar. 1,
		2023</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Aggregate Contractual Maturities of Debt in Future Fiscal Years (Details) $ in Thousands</t>
        </is>
      </c>
      <c r="B1" s="2" t="inlineStr">
        <is>
          <t>Oct. 29, 2021USD ($)</t>
        </is>
      </c>
    </row>
    <row r="2">
      <c r="A2" s="3" t="inlineStr">
        <is>
          <t>Line Of Credit And Borrowing Agreements</t>
        </is>
      </c>
    </row>
    <row r="3">
      <c r="A3" s="4" t="inlineStr">
        <is>
          <t>2022</t>
        </is>
      </c>
      <c r="B3" s="5" t="n">
        <v>1065</v>
      </c>
    </row>
    <row r="4">
      <c r="A4" s="4" t="inlineStr">
        <is>
          <t>2023</t>
        </is>
      </c>
      <c r="B4" s="6" t="n">
        <v>23761</v>
      </c>
    </row>
    <row r="5">
      <c r="A5" s="4" t="inlineStr">
        <is>
          <t>2024</t>
        </is>
      </c>
      <c r="B5" s="6" t="n">
        <v>2588</v>
      </c>
    </row>
    <row r="6">
      <c r="A6" s="4" t="inlineStr">
        <is>
          <t>2025</t>
        </is>
      </c>
      <c r="B6" s="6" t="n">
        <v>2681</v>
      </c>
    </row>
    <row r="7">
      <c r="A7" s="4" t="inlineStr">
        <is>
          <t>2026-2027</t>
        </is>
      </c>
      <c r="B7" s="5" t="n">
        <v>69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Line of Credit and Borrowing Agreements (Details Narrative) - USD ($)</t>
        </is>
      </c>
      <c r="B1" s="2" t="inlineStr">
        <is>
          <t>Jan. 12, 2022</t>
        </is>
      </c>
      <c r="C1" s="2" t="inlineStr">
        <is>
          <t>Dec. 16, 2021</t>
        </is>
      </c>
      <c r="D1" s="2" t="inlineStr">
        <is>
          <t>Nov. 02, 2021</t>
        </is>
      </c>
      <c r="E1" s="2" t="inlineStr">
        <is>
          <t>Oct. 15, 2021</t>
        </is>
      </c>
      <c r="F1" s="2" t="inlineStr">
        <is>
          <t>Aug. 30, 2021</t>
        </is>
      </c>
      <c r="G1" s="2" t="inlineStr">
        <is>
          <t>Jul. 02, 2021</t>
        </is>
      </c>
      <c r="H1" s="2" t="inlineStr">
        <is>
          <t>Dec. 02, 2020</t>
        </is>
      </c>
      <c r="I1" s="2" t="inlineStr">
        <is>
          <t>Jul. 19, 2021</t>
        </is>
      </c>
      <c r="J1" s="2" t="inlineStr">
        <is>
          <t>Apr. 27, 2021</t>
        </is>
      </c>
      <c r="K1" s="2" t="inlineStr">
        <is>
          <t>Oct. 29, 2021</t>
        </is>
      </c>
      <c r="L1" s="2" t="inlineStr">
        <is>
          <t>Oct. 30, 2020</t>
        </is>
      </c>
      <c r="M1" s="2" t="inlineStr">
        <is>
          <t>Dec. 01, 2021</t>
        </is>
      </c>
      <c r="N1" s="2" t="inlineStr">
        <is>
          <t>Dec. 26, 2018</t>
        </is>
      </c>
    </row>
    <row r="2">
      <c r="A2" s="4" t="inlineStr">
        <is>
          <t>Debt instrument, basis spread on variable rate</t>
        </is>
      </c>
      <c r="K2" s="5" t="n">
        <v>3000000</v>
      </c>
    </row>
    <row r="3">
      <c r="A3" s="4" t="inlineStr">
        <is>
          <t>Capital Expenditures</t>
        </is>
      </c>
      <c r="K3" s="6" t="n">
        <v>6239000</v>
      </c>
      <c r="L3" s="5" t="n">
        <v>24482000</v>
      </c>
    </row>
    <row r="4">
      <c r="A4" s="4" t="inlineStr">
        <is>
          <t>Maximum [Member]</t>
        </is>
      </c>
    </row>
    <row r="5">
      <c r="A5" s="4" t="inlineStr">
        <is>
          <t>Capital Expenditures</t>
        </is>
      </c>
      <c r="K5" s="5" t="n">
        <v>5000000</v>
      </c>
    </row>
    <row r="6">
      <c r="A6" s="4" t="inlineStr">
        <is>
          <t>Bridge Loan [Member]</t>
        </is>
      </c>
    </row>
    <row r="7">
      <c r="A7" s="4" t="inlineStr">
        <is>
          <t>Line of credit expiration date</t>
        </is>
      </c>
      <c r="F7" s="4" t="inlineStr">
        <is>
          <t>Aug. 31,
		2023</t>
        </is>
      </c>
    </row>
    <row r="8">
      <c r="A8" s="4" t="inlineStr">
        <is>
          <t>Line of credit, maximum borrowing capacity</t>
        </is>
      </c>
      <c r="F8" s="5" t="n">
        <v>25000000</v>
      </c>
    </row>
    <row r="9">
      <c r="A9" s="4" t="inlineStr">
        <is>
          <t>Debt Instrument, Interest Rate, Effective Percentage</t>
        </is>
      </c>
      <c r="K9" s="4" t="inlineStr">
        <is>
          <t>3.98%</t>
        </is>
      </c>
    </row>
    <row r="10">
      <c r="A10" s="4" t="inlineStr">
        <is>
          <t>Equipment Loan [Member]</t>
        </is>
      </c>
    </row>
    <row r="11">
      <c r="A11" s="4" t="inlineStr">
        <is>
          <t>Repayments of Lines of Credit</t>
        </is>
      </c>
      <c r="K11" s="5" t="n">
        <v>10328000</v>
      </c>
    </row>
    <row r="12">
      <c r="A12" s="4" t="inlineStr">
        <is>
          <t>Debt Instrument, Interest Rate, Effective Percentage</t>
        </is>
      </c>
      <c r="K12" s="4" t="inlineStr">
        <is>
          <t>4.13%</t>
        </is>
      </c>
    </row>
    <row r="13">
      <c r="A13" s="4" t="inlineStr">
        <is>
          <t>Subsequent Event [Member]</t>
        </is>
      </c>
    </row>
    <row r="14">
      <c r="A14" s="4" t="inlineStr">
        <is>
          <t>Line of credit, maximum borrowing capacity</t>
        </is>
      </c>
      <c r="M14" s="5" t="n">
        <v>25000000</v>
      </c>
    </row>
    <row r="15">
      <c r="A15" s="4" t="inlineStr">
        <is>
          <t>Debt instrument, basis spread on variable rate</t>
        </is>
      </c>
      <c r="M15" s="6" t="n">
        <v>15000000</v>
      </c>
    </row>
    <row r="16">
      <c r="A16" s="4" t="inlineStr">
        <is>
          <t>Subsequent Event [Member] | Equipment Loan [Member]</t>
        </is>
      </c>
    </row>
    <row r="17">
      <c r="A17" s="4" t="inlineStr">
        <is>
          <t>Repayments of Lines of Credit</t>
        </is>
      </c>
      <c r="B17" s="5" t="n">
        <v>2778000</v>
      </c>
    </row>
    <row r="18">
      <c r="A18" s="4" t="inlineStr">
        <is>
          <t>Debt Instrument, Interest Rate, Effective Percentage</t>
        </is>
      </c>
      <c r="B18" s="4" t="inlineStr">
        <is>
          <t>3.70%</t>
        </is>
      </c>
    </row>
    <row r="19">
      <c r="A19" s="4" t="inlineStr">
        <is>
          <t>Wells Fargo Bank N.A [Member] | Master Collateral Loan and Security Agreement [Member]</t>
        </is>
      </c>
    </row>
    <row r="20">
      <c r="A20" s="4" t="inlineStr">
        <is>
          <t>Line of credit, maximum borrowing capacity</t>
        </is>
      </c>
      <c r="N20" s="5" t="n">
        <v>15000000</v>
      </c>
    </row>
    <row r="21">
      <c r="A21" s="4" t="inlineStr">
        <is>
          <t>Revolving Credit Facility [Member]</t>
        </is>
      </c>
    </row>
    <row r="22">
      <c r="A22" s="4" t="inlineStr">
        <is>
          <t>Unused commitment fee, percentage</t>
        </is>
      </c>
      <c r="K22" s="4" t="inlineStr">
        <is>
          <t>0.25%</t>
        </is>
      </c>
    </row>
    <row r="23">
      <c r="A23" s="4" t="inlineStr">
        <is>
          <t>Revolving Credit Facility [Member] | London Interbank Offered Rate (LIBOR) [Member]</t>
        </is>
      </c>
    </row>
    <row r="24">
      <c r="A24" s="4" t="inlineStr">
        <is>
          <t>Debt instrument, basis spread on variable rate</t>
        </is>
      </c>
      <c r="K24" s="4" t="inlineStr">
        <is>
          <t>2.00%</t>
        </is>
      </c>
    </row>
    <row r="25">
      <c r="A25" s="4" t="inlineStr">
        <is>
          <t>Revolving Credit Facility [Member] | Wells Fargo Bank N.A [Member]</t>
        </is>
      </c>
    </row>
    <row r="26">
      <c r="A26" s="4" t="inlineStr">
        <is>
          <t>Line of credit expiration date</t>
        </is>
      </c>
      <c r="K26" s="4" t="inlineStr">
        <is>
          <t>Mar. 1,
		2022</t>
        </is>
      </c>
    </row>
    <row r="27">
      <c r="A27" s="4" t="inlineStr">
        <is>
          <t>Line of credit, maximum borrowing capacity</t>
        </is>
      </c>
      <c r="K27" s="5" t="n">
        <v>15000000</v>
      </c>
    </row>
    <row r="28">
      <c r="A28" s="4" t="inlineStr">
        <is>
          <t>Proceeds from lines of credit</t>
        </is>
      </c>
      <c r="E28" s="5" t="n">
        <v>3000000</v>
      </c>
      <c r="G28" s="5" t="n">
        <v>2000000</v>
      </c>
      <c r="H28" s="5" t="n">
        <v>2000000</v>
      </c>
      <c r="I28" s="5" t="n">
        <v>3000000</v>
      </c>
      <c r="J28" s="5" t="n">
        <v>2000000</v>
      </c>
      <c r="K28" s="5" t="n">
        <v>12000000</v>
      </c>
    </row>
    <row r="29">
      <c r="A29" s="4" t="inlineStr">
        <is>
          <t>Revolving Credit Facility [Member] | Wells Fargo Bank N.A [Member] | Subsequent Event [Member]</t>
        </is>
      </c>
    </row>
    <row r="30">
      <c r="A30" s="4" t="inlineStr">
        <is>
          <t>Proceeds from lines of credit</t>
        </is>
      </c>
      <c r="C30" s="5" t="n">
        <v>2000000</v>
      </c>
      <c r="D30" s="5" t="n">
        <v>2000000</v>
      </c>
    </row>
    <row r="31">
      <c r="A31" s="4" t="inlineStr">
        <is>
          <t>Debt instrument, basis spread on variable rate</t>
        </is>
      </c>
      <c r="M31" s="6" t="n">
        <v>25000000</v>
      </c>
    </row>
    <row r="32">
      <c r="A32" s="4" t="inlineStr">
        <is>
          <t>Revolving Credit Facility [Member] | Wells Fargo Bank N.A [Member] | Secured Overnight Financing Rate (SOFR) Overnight Index Swap Rate [Member] | Subsequent Event [Member]</t>
        </is>
      </c>
    </row>
    <row r="33">
      <c r="A33" s="4" t="inlineStr">
        <is>
          <t>Debt instrument, basis spread on variable rate</t>
        </is>
      </c>
      <c r="M33" s="5" t="n">
        <v>2</v>
      </c>
    </row>
    <row r="34">
      <c r="A34" s="4" t="inlineStr">
        <is>
          <t>Revolving Credit Facility [Member] | Wells Fargo Bank N.A [Member] | Extended Maturity [Member]</t>
        </is>
      </c>
    </row>
    <row r="35">
      <c r="A35" s="4" t="inlineStr">
        <is>
          <t>Line of credit expiration date</t>
        </is>
      </c>
      <c r="K35" s="4" t="inlineStr">
        <is>
          <t>Mar. 1,
		202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Schedule of Future Minimum Lease Payments (Details) $ in Thousands</t>
        </is>
      </c>
      <c r="B1" s="2" t="inlineStr">
        <is>
          <t>Oct. 29, 2021USD ($)</t>
        </is>
      </c>
    </row>
    <row r="2">
      <c r="A2" s="3" t="inlineStr">
        <is>
          <t>Commitments and Contingencies Disclosure [Abstract]</t>
        </is>
      </c>
    </row>
    <row r="3">
      <c r="A3" s="4" t="inlineStr">
        <is>
          <t>2022</t>
        </is>
      </c>
      <c r="B3" s="5" t="n">
        <v>500</v>
      </c>
    </row>
    <row r="4">
      <c r="A4" s="4" t="inlineStr">
        <is>
          <t>2023</t>
        </is>
      </c>
      <c r="B4" s="6" t="n">
        <v>381</v>
      </c>
    </row>
    <row r="5">
      <c r="A5" s="4" t="inlineStr">
        <is>
          <t>2024</t>
        </is>
      </c>
      <c r="B5" s="6" t="n">
        <v>101</v>
      </c>
    </row>
    <row r="6">
      <c r="A6" s="4" t="inlineStr">
        <is>
          <t>2025</t>
        </is>
      </c>
      <c r="B6" s="6" t="n">
        <v>70</v>
      </c>
    </row>
    <row r="7">
      <c r="A7" s="4" t="inlineStr">
        <is>
          <t>2026</t>
        </is>
      </c>
      <c r="B7" s="4" t="inlineStr">
        <is>
          <t xml:space="preserve"> </t>
        </is>
      </c>
    </row>
    <row r="8">
      <c r="A8" s="4" t="inlineStr">
        <is>
          <t>Later Years</t>
        </is>
      </c>
      <c r="B8" s="4" t="inlineStr">
        <is>
          <t xml:space="preserve"> </t>
        </is>
      </c>
    </row>
    <row r="9">
      <c r="A9" s="4" t="inlineStr">
        <is>
          <t>Total minimum lease payments(a)</t>
        </is>
      </c>
      <c r="B9" s="6" t="n">
        <v>1052</v>
      </c>
      <c r="C9" s="4" t="inlineStr">
        <is>
          <t>[1]</t>
        </is>
      </c>
    </row>
    <row r="10">
      <c r="A10" s="4" t="inlineStr">
        <is>
          <t>Less: Amount representing executory costs</t>
        </is>
      </c>
      <c r="B10" s="6" t="n">
        <v>-59</v>
      </c>
    </row>
    <row r="11">
      <c r="A11" s="4" t="inlineStr">
        <is>
          <t>Less: Amount representing interest(b)</t>
        </is>
      </c>
      <c r="B11" s="6" t="n">
        <v>-8</v>
      </c>
      <c r="C11" s="4" t="inlineStr">
        <is>
          <t>[2]</t>
        </is>
      </c>
    </row>
    <row r="12">
      <c r="A12" s="4" t="inlineStr">
        <is>
          <t>Present value of future minimum lease payments(c)</t>
        </is>
      </c>
      <c r="B12" s="5" t="n">
        <v>985</v>
      </c>
      <c r="C12" s="4" t="inlineStr">
        <is>
          <t>[3]</t>
        </is>
      </c>
    </row>
    <row r="13"/>
    <row r="14">
      <c r="A14" s="4" t="inlineStr">
        <is>
          <t>[1]</t>
        </is>
      </c>
      <c r="B14" s="4" t="inlineStr">
        <is>
          <t>Minimum payments exclude contingent rentals based on actual mileage and adjustments of rental payments based on the Consumer Price Index.</t>
        </is>
      </c>
    </row>
    <row r="15">
      <c r="A15" s="4" t="inlineStr">
        <is>
          <t>[2]</t>
        </is>
      </c>
      <c r="B15" s="4" t="inlineStr">
        <is>
          <t>Amount necessary to reduce net minimum
lease payments to present value calculated at the Company’s incremental borrowing rate at the inception of the leases.</t>
        </is>
      </c>
    </row>
    <row r="16">
      <c r="A16" s="4" t="inlineStr">
        <is>
          <t>[3]</t>
        </is>
      </c>
      <c r="B16" s="4" t="inlineStr">
        <is>
          <t>Reflected in Note 2, as current and
noncurrent obligations under capital leases of $ 158
212 367 248</t>
        </is>
      </c>
    </row>
  </sheetData>
  <mergeCells count="5">
    <mergeCell ref="B1:C1"/>
    <mergeCell ref="A13:C13"/>
    <mergeCell ref="B14:C14"/>
    <mergeCell ref="B15:C15"/>
    <mergeCell ref="B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Parenthetical) - USD ($) $ in Thousands</t>
        </is>
      </c>
      <c r="B1" s="2" t="inlineStr">
        <is>
          <t>Oct. 29, 2021</t>
        </is>
      </c>
      <c r="C1" s="2" t="inlineStr">
        <is>
          <t>Oct. 30, 2020</t>
        </is>
      </c>
    </row>
    <row r="2">
      <c r="A2" s="3" t="inlineStr">
        <is>
          <t>Commitments and Contingencies Disclosure [Abstract]</t>
        </is>
      </c>
    </row>
    <row r="3">
      <c r="A3" s="4" t="inlineStr">
        <is>
          <t>Capital lease obligation, current</t>
        </is>
      </c>
      <c r="B3" s="5" t="n">
        <v>158</v>
      </c>
      <c r="C3" s="5" t="n">
        <v>144</v>
      </c>
    </row>
    <row r="4">
      <c r="A4" s="4" t="inlineStr">
        <is>
          <t>Capital lease obligation, non-current</t>
        </is>
      </c>
      <c r="B4" s="6" t="n">
        <v>212</v>
      </c>
      <c r="C4" s="5" t="n">
        <v>289</v>
      </c>
    </row>
    <row r="5">
      <c r="A5" s="4" t="inlineStr">
        <is>
          <t>Finance lease right-of-use asset, current</t>
        </is>
      </c>
      <c r="B5" s="6" t="n">
        <v>367</v>
      </c>
    </row>
    <row r="6">
      <c r="A6" s="4" t="inlineStr">
        <is>
          <t>Finance lease right-of-use asset, non-current</t>
        </is>
      </c>
      <c r="B6" s="5" t="n">
        <v>2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 (Details Narrative) $ in Thousands</t>
        </is>
      </c>
      <c r="B1" s="2" t="inlineStr">
        <is>
          <t>12 Months Ended</t>
        </is>
      </c>
    </row>
    <row r="2">
      <c r="B2" s="2" t="inlineStr">
        <is>
          <t>Oct. 29, 2021USD ($)</t>
        </is>
      </c>
    </row>
    <row r="3">
      <c r="A3" s="4" t="inlineStr">
        <is>
          <t>Lease term, description</t>
        </is>
      </c>
      <c r="B3" s="4" t="inlineStr">
        <is>
          <t>The
Company leases three long-haul trucks received during fiscal year 2019. The six-year leases for these trucks expire in 2025.</t>
        </is>
      </c>
    </row>
    <row r="4">
      <c r="A4" s="4" t="inlineStr">
        <is>
          <t>Amortization of equipment</t>
        </is>
      </c>
      <c r="B4" s="5" t="n">
        <v>70</v>
      </c>
    </row>
    <row r="5">
      <c r="A5" s="4" t="inlineStr">
        <is>
          <t>Lease term</t>
        </is>
      </c>
      <c r="B5" s="4" t="inlineStr">
        <is>
          <t>2 years</t>
        </is>
      </c>
    </row>
    <row r="6">
      <c r="A6" s="4" t="inlineStr">
        <is>
          <t>Trucks [Member]</t>
        </is>
      </c>
    </row>
    <row r="7">
      <c r="A7" s="4" t="inlineStr">
        <is>
          <t>Lease income</t>
        </is>
      </c>
      <c r="B7" s="5" t="n">
        <v>40</v>
      </c>
    </row>
    <row r="8">
      <c r="A8" s="4" t="inlineStr">
        <is>
          <t>Hogshed Ventures, LLC [Member]</t>
        </is>
      </c>
    </row>
    <row r="9">
      <c r="A9" s="4" t="inlineStr">
        <is>
          <t>Lease term, description</t>
        </is>
      </c>
      <c r="B9" s="4" t="inlineStr">
        <is>
          <t>We
lease this space under a non-cancelable operating lease. This lease does not have significant rent escalation holidays, concessions,
leasehold improvement incentives or other build-out clauses. Further this lease does not contain contingent rent provisions.</t>
        </is>
      </c>
    </row>
    <row r="10">
      <c r="A10" s="4" t="inlineStr">
        <is>
          <t>Finance Lease, Right-of-Use Asset, after Accumulated Amortization</t>
        </is>
      </c>
      <c r="B10" s="5" t="n">
        <v>615</v>
      </c>
    </row>
    <row r="11">
      <c r="A11" s="4" t="inlineStr">
        <is>
          <t>Lease Expiration Date</t>
        </is>
      </c>
      <c r="B11" s="4" t="inlineStr">
        <is>
          <t>Jun. 30,
		2023</t>
        </is>
      </c>
    </row>
    <row r="12">
      <c r="A12" s="4" t="inlineStr">
        <is>
          <t>Incremental interest rate</t>
        </is>
      </c>
      <c r="B12" s="4" t="inlineStr">
        <is>
          <t>1.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Segment (Details) - USD ($) $ in Thousands</t>
        </is>
      </c>
      <c r="B1" s="2" t="inlineStr">
        <is>
          <t>12 Months Ended</t>
        </is>
      </c>
    </row>
    <row r="2">
      <c r="B2" s="2" t="inlineStr">
        <is>
          <t>Oct. 29, 2021</t>
        </is>
      </c>
      <c r="C2" s="2" t="inlineStr">
        <is>
          <t>Oct. 30, 2020</t>
        </is>
      </c>
    </row>
    <row r="3">
      <c r="A3" s="3" t="inlineStr">
        <is>
          <t>Segment Reporting Information [Line Items]</t>
        </is>
      </c>
    </row>
    <row r="4">
      <c r="A4" s="4" t="inlineStr">
        <is>
          <t>Net sales</t>
        </is>
      </c>
      <c r="B4" s="5" t="n">
        <v>240430</v>
      </c>
      <c r="C4" s="5" t="n">
        <v>197970</v>
      </c>
    </row>
    <row r="5">
      <c r="A5" s="4" t="inlineStr">
        <is>
          <t>Cost of products sold</t>
        </is>
      </c>
      <c r="B5" s="6" t="n">
        <v>189046</v>
      </c>
      <c r="C5" s="6" t="n">
        <v>138452</v>
      </c>
    </row>
    <row r="6">
      <c r="A6" s="4" t="inlineStr">
        <is>
          <t>Gross margin</t>
        </is>
      </c>
      <c r="B6" s="6" t="n">
        <v>51384</v>
      </c>
      <c r="C6" s="6" t="n">
        <v>59518</v>
      </c>
    </row>
    <row r="7">
      <c r="A7" s="4" t="inlineStr">
        <is>
          <t>SG&amp;A</t>
        </is>
      </c>
      <c r="B7" s="6" t="n">
        <v>60127</v>
      </c>
      <c r="C7" s="6" t="n">
        <v>55166</v>
      </c>
    </row>
    <row r="8">
      <c r="A8" s="4" t="inlineStr">
        <is>
          <t>(Gain) loss on sale of property, plant, and equipment</t>
        </is>
      </c>
      <c r="B8" s="6" t="n">
        <v>-504</v>
      </c>
      <c r="C8" s="6" t="n">
        <v>-58</v>
      </c>
    </row>
    <row r="9">
      <c r="A9" s="4" t="inlineStr">
        <is>
          <t>Operating income (loss)</t>
        </is>
      </c>
      <c r="B9" s="6" t="n">
        <v>-8239</v>
      </c>
      <c r="C9" s="6" t="n">
        <v>4410</v>
      </c>
    </row>
    <row r="10">
      <c r="A10" s="4" t="inlineStr">
        <is>
          <t>Total assets</t>
        </is>
      </c>
      <c r="B10" s="6" t="n">
        <v>156790</v>
      </c>
      <c r="C10" s="6" t="n">
        <v>155283</v>
      </c>
    </row>
    <row r="11">
      <c r="A11" s="4" t="inlineStr">
        <is>
          <t>Additions to PP&amp;E</t>
        </is>
      </c>
      <c r="B11" s="6" t="n">
        <v>6239</v>
      </c>
      <c r="C11" s="6" t="n">
        <v>24482</v>
      </c>
    </row>
    <row r="12">
      <c r="A12" s="4" t="inlineStr">
        <is>
          <t>Frozen Food Products [Member]</t>
        </is>
      </c>
    </row>
    <row r="13">
      <c r="A13" s="3" t="inlineStr">
        <is>
          <t>Segment Reporting Information [Line Items]</t>
        </is>
      </c>
    </row>
    <row r="14">
      <c r="A14" s="4" t="inlineStr">
        <is>
          <t>Net sales</t>
        </is>
      </c>
      <c r="B14" s="6" t="n">
        <v>41510</v>
      </c>
      <c r="C14" s="6" t="n">
        <v>41241</v>
      </c>
    </row>
    <row r="15">
      <c r="A15" s="4" t="inlineStr">
        <is>
          <t>Cost of products sold</t>
        </is>
      </c>
      <c r="B15" s="6" t="n">
        <v>29547</v>
      </c>
      <c r="C15" s="6" t="n">
        <v>27687</v>
      </c>
    </row>
    <row r="16">
      <c r="A16" s="4" t="inlineStr">
        <is>
          <t>Gross margin</t>
        </is>
      </c>
      <c r="B16" s="6" t="n">
        <v>11963</v>
      </c>
      <c r="C16" s="6" t="n">
        <v>13554</v>
      </c>
    </row>
    <row r="17">
      <c r="A17" s="4" t="inlineStr">
        <is>
          <t>SG&amp;A</t>
        </is>
      </c>
      <c r="B17" s="6" t="n">
        <v>11950</v>
      </c>
      <c r="C17" s="6" t="n">
        <v>12790</v>
      </c>
    </row>
    <row r="18">
      <c r="A18" s="4" t="inlineStr">
        <is>
          <t>(Gain) loss on sale of property, plant, and equipment</t>
        </is>
      </c>
      <c r="B18" s="6" t="n">
        <v>-146</v>
      </c>
      <c r="C18" s="4" t="inlineStr">
        <is>
          <t xml:space="preserve"> </t>
        </is>
      </c>
    </row>
    <row r="19">
      <c r="A19" s="4" t="inlineStr">
        <is>
          <t>Operating income (loss)</t>
        </is>
      </c>
      <c r="B19" s="6" t="n">
        <v>159</v>
      </c>
      <c r="C19" s="6" t="n">
        <v>764</v>
      </c>
    </row>
    <row r="20">
      <c r="A20" s="4" t="inlineStr">
        <is>
          <t>Total assets</t>
        </is>
      </c>
      <c r="B20" s="6" t="n">
        <v>12760</v>
      </c>
      <c r="C20" s="6" t="n">
        <v>11490</v>
      </c>
    </row>
    <row r="21">
      <c r="A21" s="4" t="inlineStr">
        <is>
          <t>Additions to PP&amp;E</t>
        </is>
      </c>
      <c r="B21" s="6" t="n">
        <v>321</v>
      </c>
      <c r="C21" s="6" t="n">
        <v>284</v>
      </c>
    </row>
    <row r="22">
      <c r="A22" s="4" t="inlineStr">
        <is>
          <t>Snack Food Products [Member]</t>
        </is>
      </c>
    </row>
    <row r="23">
      <c r="A23" s="3" t="inlineStr">
        <is>
          <t>Segment Reporting Information [Line Items]</t>
        </is>
      </c>
    </row>
    <row r="24">
      <c r="A24" s="4" t="inlineStr">
        <is>
          <t>Net sales</t>
        </is>
      </c>
      <c r="B24" s="6" t="n">
        <v>198920</v>
      </c>
      <c r="C24" s="6" t="n">
        <v>156729</v>
      </c>
    </row>
    <row r="25">
      <c r="A25" s="4" t="inlineStr">
        <is>
          <t>Cost of products sold</t>
        </is>
      </c>
      <c r="B25" s="6" t="n">
        <v>159499</v>
      </c>
      <c r="C25" s="6" t="n">
        <v>110766</v>
      </c>
    </row>
    <row r="26">
      <c r="A26" s="4" t="inlineStr">
        <is>
          <t>Gross margin</t>
        </is>
      </c>
      <c r="B26" s="6" t="n">
        <v>39421</v>
      </c>
      <c r="C26" s="6" t="n">
        <v>45963</v>
      </c>
    </row>
    <row r="27">
      <c r="A27" s="4" t="inlineStr">
        <is>
          <t>SG&amp;A</t>
        </is>
      </c>
      <c r="B27" s="6" t="n">
        <v>48177</v>
      </c>
      <c r="C27" s="6" t="n">
        <v>42376</v>
      </c>
    </row>
    <row r="28">
      <c r="A28" s="4" t="inlineStr">
        <is>
          <t>(Gain) loss on sale of property, plant, and equipment</t>
        </is>
      </c>
      <c r="B28" s="6" t="n">
        <v>-358</v>
      </c>
      <c r="C28" s="6" t="n">
        <v>-58</v>
      </c>
    </row>
    <row r="29">
      <c r="A29" s="4" t="inlineStr">
        <is>
          <t>Operating income (loss)</t>
        </is>
      </c>
      <c r="B29" s="6" t="n">
        <v>-8398</v>
      </c>
      <c r="C29" s="6" t="n">
        <v>3645</v>
      </c>
    </row>
    <row r="30">
      <c r="A30" s="4" t="inlineStr">
        <is>
          <t>Total assets</t>
        </is>
      </c>
      <c r="B30" s="6" t="n">
        <v>121499</v>
      </c>
      <c r="C30" s="6" t="n">
        <v>115657</v>
      </c>
    </row>
    <row r="31">
      <c r="A31" s="4" t="inlineStr">
        <is>
          <t>Additions to PP&amp;E</t>
        </is>
      </c>
      <c r="B31" s="6" t="n">
        <v>5918</v>
      </c>
      <c r="C31" s="6" t="n">
        <v>24198</v>
      </c>
    </row>
    <row r="32">
      <c r="A32" s="4" t="inlineStr">
        <is>
          <t>Other Segments [Member]</t>
        </is>
      </c>
    </row>
    <row r="33">
      <c r="A33" s="3" t="inlineStr">
        <is>
          <t>Segment Reporting Information [Line Items]</t>
        </is>
      </c>
    </row>
    <row r="34">
      <c r="A34" s="4" t="inlineStr">
        <is>
          <t>Net sales</t>
        </is>
      </c>
      <c r="B34" s="4" t="inlineStr">
        <is>
          <t xml:space="preserve"> </t>
        </is>
      </c>
      <c r="C34" s="4" t="inlineStr">
        <is>
          <t xml:space="preserve"> </t>
        </is>
      </c>
    </row>
    <row r="35">
      <c r="A35" s="4" t="inlineStr">
        <is>
          <t>Cost of products sold</t>
        </is>
      </c>
      <c r="B35" s="4" t="inlineStr">
        <is>
          <t xml:space="preserve"> </t>
        </is>
      </c>
      <c r="C35" s="4" t="inlineStr">
        <is>
          <t xml:space="preserve"> </t>
        </is>
      </c>
    </row>
    <row r="36">
      <c r="A36" s="4" t="inlineStr">
        <is>
          <t>Gross margin</t>
        </is>
      </c>
      <c r="B36" s="4" t="inlineStr">
        <is>
          <t xml:space="preserve"> </t>
        </is>
      </c>
      <c r="C36" s="4" t="inlineStr">
        <is>
          <t xml:space="preserve"> </t>
        </is>
      </c>
    </row>
    <row r="37">
      <c r="A37" s="4" t="inlineStr">
        <is>
          <t>SG&amp;A</t>
        </is>
      </c>
      <c r="B37" s="4" t="inlineStr">
        <is>
          <t xml:space="preserve"> </t>
        </is>
      </c>
      <c r="C37" s="4" t="inlineStr">
        <is>
          <t xml:space="preserve"> </t>
        </is>
      </c>
    </row>
    <row r="38">
      <c r="A38" s="4" t="inlineStr">
        <is>
          <t>(Gain) loss on sale of property, plant, and equipment</t>
        </is>
      </c>
      <c r="B38" s="4" t="inlineStr">
        <is>
          <t xml:space="preserve"> </t>
        </is>
      </c>
      <c r="C38" s="4" t="inlineStr">
        <is>
          <t xml:space="preserve"> </t>
        </is>
      </c>
    </row>
    <row r="39">
      <c r="A39" s="4" t="inlineStr">
        <is>
          <t>Operating income (loss)</t>
        </is>
      </c>
      <c r="B39" s="4" t="inlineStr">
        <is>
          <t xml:space="preserve"> </t>
        </is>
      </c>
      <c r="C39" s="4" t="inlineStr">
        <is>
          <t xml:space="preserve"> </t>
        </is>
      </c>
    </row>
    <row r="40">
      <c r="A40" s="4" t="inlineStr">
        <is>
          <t>Total assets</t>
        </is>
      </c>
      <c r="B40" s="6" t="n">
        <v>22531</v>
      </c>
      <c r="C40" s="6" t="n">
        <v>28136</v>
      </c>
    </row>
    <row r="41">
      <c r="A41" s="4" t="inlineStr">
        <is>
          <t>Additions to PP&amp;E</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chedule of Disaggregates Our Sales to Customers (Details) - USD ($) $ in Thousands</t>
        </is>
      </c>
      <c r="B1" s="2" t="inlineStr">
        <is>
          <t>12 Months Ended</t>
        </is>
      </c>
    </row>
    <row r="2">
      <c r="B2" s="2" t="inlineStr">
        <is>
          <t>Oct. 29, 2021</t>
        </is>
      </c>
      <c r="D2" s="2" t="inlineStr">
        <is>
          <t>Oct. 30, 2020</t>
        </is>
      </c>
    </row>
    <row r="3">
      <c r="A3" s="3" t="inlineStr">
        <is>
          <t>Revenue from External Customer [Line Items]</t>
        </is>
      </c>
    </row>
    <row r="4">
      <c r="A4" s="4" t="inlineStr">
        <is>
          <t>Direct store delivery</t>
        </is>
      </c>
      <c r="B4" s="5" t="n">
        <v>143239</v>
      </c>
      <c r="D4" s="5" t="n">
        <v>117386</v>
      </c>
    </row>
    <row r="5">
      <c r="A5" s="4" t="inlineStr">
        <is>
          <t>Direct customer warehouse</t>
        </is>
      </c>
      <c r="B5" s="6" t="n">
        <v>55681</v>
      </c>
      <c r="D5" s="6" t="n">
        <v>39343</v>
      </c>
    </row>
    <row r="6">
      <c r="A6" s="4" t="inlineStr">
        <is>
          <t>Total Snack Food Products</t>
        </is>
      </c>
      <c r="B6" s="6" t="n">
        <v>198920</v>
      </c>
      <c r="D6" s="6" t="n">
        <v>156729</v>
      </c>
    </row>
    <row r="7">
      <c r="A7" s="4" t="inlineStr">
        <is>
          <t>Distributors</t>
        </is>
      </c>
      <c r="B7" s="6" t="n">
        <v>41510</v>
      </c>
      <c r="D7" s="6" t="n">
        <v>41241</v>
      </c>
    </row>
    <row r="8">
      <c r="A8" s="4" t="inlineStr">
        <is>
          <t>Total Frozen Food Products</t>
        </is>
      </c>
      <c r="B8" s="6" t="n">
        <v>41510</v>
      </c>
      <c r="D8" s="6" t="n">
        <v>41241</v>
      </c>
    </row>
    <row r="9">
      <c r="A9" s="4" t="inlineStr">
        <is>
          <t>Total Net Sales</t>
        </is>
      </c>
      <c r="B9" s="6" t="n">
        <v>240430</v>
      </c>
      <c r="D9" s="6" t="n">
        <v>197970</v>
      </c>
    </row>
    <row r="10">
      <c r="A10" s="4" t="inlineStr">
        <is>
          <t>Retail [Member]</t>
        </is>
      </c>
    </row>
    <row r="11">
      <c r="A11" s="3" t="inlineStr">
        <is>
          <t>Revenue from External Customer [Line Items]</t>
        </is>
      </c>
    </row>
    <row r="12">
      <c r="A12" s="4" t="inlineStr">
        <is>
          <t>Direct store delivery</t>
        </is>
      </c>
      <c r="B12" s="6" t="n">
        <v>143239</v>
      </c>
      <c r="C12" s="4" t="inlineStr">
        <is>
          <t>[1]</t>
        </is>
      </c>
      <c r="D12" s="6" t="n">
        <v>117386</v>
      </c>
      <c r="E12" s="4" t="inlineStr">
        <is>
          <t>[2]</t>
        </is>
      </c>
    </row>
    <row r="13">
      <c r="A13" s="4" t="inlineStr">
        <is>
          <t>Direct customer warehouse</t>
        </is>
      </c>
      <c r="B13" s="6" t="n">
        <v>55681</v>
      </c>
      <c r="C13" s="4" t="inlineStr">
        <is>
          <t>[1]</t>
        </is>
      </c>
      <c r="D13" s="6" t="n">
        <v>39343</v>
      </c>
      <c r="E13" s="4" t="inlineStr">
        <is>
          <t>[2]</t>
        </is>
      </c>
    </row>
    <row r="14">
      <c r="A14" s="4" t="inlineStr">
        <is>
          <t>Total Snack Food Products</t>
        </is>
      </c>
      <c r="B14" s="6" t="n">
        <v>198920</v>
      </c>
      <c r="C14" s="4" t="inlineStr">
        <is>
          <t>[1]</t>
        </is>
      </c>
      <c r="D14" s="6" t="n">
        <v>156729</v>
      </c>
      <c r="E14" s="4" t="inlineStr">
        <is>
          <t>[2]</t>
        </is>
      </c>
    </row>
    <row r="15">
      <c r="A15" s="4" t="inlineStr">
        <is>
          <t>Distributors</t>
        </is>
      </c>
      <c r="B15" s="6" t="n">
        <v>8805</v>
      </c>
      <c r="C15" s="4" t="inlineStr">
        <is>
          <t>[1]</t>
        </is>
      </c>
      <c r="D15" s="6" t="n">
        <v>9639</v>
      </c>
      <c r="E15" s="4" t="inlineStr">
        <is>
          <t>[2]</t>
        </is>
      </c>
    </row>
    <row r="16">
      <c r="A16" s="4" t="inlineStr">
        <is>
          <t>Total Frozen Food Products</t>
        </is>
      </c>
      <c r="B16" s="6" t="n">
        <v>8805</v>
      </c>
      <c r="C16" s="4" t="inlineStr">
        <is>
          <t>[1]</t>
        </is>
      </c>
      <c r="D16" s="6" t="n">
        <v>9639</v>
      </c>
      <c r="E16" s="4" t="inlineStr">
        <is>
          <t>[2]</t>
        </is>
      </c>
    </row>
    <row r="17">
      <c r="A17" s="4" t="inlineStr">
        <is>
          <t>Total Net Sales</t>
        </is>
      </c>
      <c r="B17" s="6" t="n">
        <v>207725</v>
      </c>
      <c r="C17" s="4" t="inlineStr">
        <is>
          <t>[1]</t>
        </is>
      </c>
      <c r="D17" s="6" t="n">
        <v>166368</v>
      </c>
      <c r="E17" s="4" t="inlineStr">
        <is>
          <t>[2]</t>
        </is>
      </c>
    </row>
    <row r="18">
      <c r="A18" s="4" t="inlineStr">
        <is>
          <t>Foodservice [Member]</t>
        </is>
      </c>
    </row>
    <row r="19">
      <c r="A19" s="3" t="inlineStr">
        <is>
          <t>Revenue from External Customer [Line Items]</t>
        </is>
      </c>
    </row>
    <row r="20">
      <c r="A20" s="4" t="inlineStr">
        <is>
          <t>Direct store delivery</t>
        </is>
      </c>
      <c r="B20" s="4" t="inlineStr">
        <is>
          <t xml:space="preserve"> </t>
        </is>
      </c>
      <c r="C20" s="4" t="inlineStr">
        <is>
          <t>[3]</t>
        </is>
      </c>
      <c r="D20" s="4" t="inlineStr">
        <is>
          <t xml:space="preserve"> </t>
        </is>
      </c>
      <c r="E20" s="4" t="inlineStr">
        <is>
          <t>[4]</t>
        </is>
      </c>
    </row>
    <row r="21">
      <c r="A21" s="4" t="inlineStr">
        <is>
          <t>Direct customer warehouse</t>
        </is>
      </c>
      <c r="B21" s="4" t="inlineStr">
        <is>
          <t xml:space="preserve"> </t>
        </is>
      </c>
      <c r="C21" s="4" t="inlineStr">
        <is>
          <t>[3]</t>
        </is>
      </c>
      <c r="D21" s="4" t="inlineStr">
        <is>
          <t xml:space="preserve"> </t>
        </is>
      </c>
      <c r="E21" s="4" t="inlineStr">
        <is>
          <t>[4]</t>
        </is>
      </c>
    </row>
    <row r="22">
      <c r="A22" s="4" t="inlineStr">
        <is>
          <t>Total Snack Food Products</t>
        </is>
      </c>
      <c r="B22" s="4" t="inlineStr">
        <is>
          <t xml:space="preserve"> </t>
        </is>
      </c>
      <c r="C22" s="4" t="inlineStr">
        <is>
          <t>[3]</t>
        </is>
      </c>
      <c r="D22" s="4" t="inlineStr">
        <is>
          <t xml:space="preserve"> </t>
        </is>
      </c>
      <c r="E22" s="4" t="inlineStr">
        <is>
          <t>[4]</t>
        </is>
      </c>
    </row>
    <row r="23">
      <c r="A23" s="4" t="inlineStr">
        <is>
          <t>Distributors</t>
        </is>
      </c>
      <c r="B23" s="6" t="n">
        <v>32705</v>
      </c>
      <c r="C23" s="4" t="inlineStr">
        <is>
          <t>[3]</t>
        </is>
      </c>
      <c r="D23" s="6" t="n">
        <v>31602</v>
      </c>
      <c r="E23" s="4" t="inlineStr">
        <is>
          <t>[4]</t>
        </is>
      </c>
    </row>
    <row r="24">
      <c r="A24" s="4" t="inlineStr">
        <is>
          <t>Total Frozen Food Products</t>
        </is>
      </c>
      <c r="B24" s="6" t="n">
        <v>32705</v>
      </c>
      <c r="C24" s="4" t="inlineStr">
        <is>
          <t>[3]</t>
        </is>
      </c>
      <c r="D24" s="6" t="n">
        <v>31602</v>
      </c>
      <c r="E24" s="4" t="inlineStr">
        <is>
          <t>[4]</t>
        </is>
      </c>
    </row>
    <row r="25">
      <c r="A25" s="4" t="inlineStr">
        <is>
          <t>Total Net Sales</t>
        </is>
      </c>
      <c r="B25" s="5" t="n">
        <v>32705</v>
      </c>
      <c r="C25" s="4" t="inlineStr">
        <is>
          <t>[3]</t>
        </is>
      </c>
      <c r="D25" s="5" t="n">
        <v>31602</v>
      </c>
      <c r="E25" s="4" t="inlineStr">
        <is>
          <t>[4]</t>
        </is>
      </c>
    </row>
    <row r="26"/>
    <row r="27">
      <c r="A27" s="4" t="inlineStr">
        <is>
          <t>[1]</t>
        </is>
      </c>
      <c r="B27" s="4" t="inlineStr">
        <is>
          <t>Includes sales to food retailers, such as grocery retailers, warehouse club stores, and internet-based retailers.</t>
        </is>
      </c>
    </row>
    <row r="28">
      <c r="A28" s="4" t="inlineStr">
        <is>
          <t>[2]</t>
        </is>
      </c>
      <c r="B28" s="4" t="inlineStr">
        <is>
          <t>Includes sales to food retailers, such as grocery retailers, warehouse club stores, and internet-based retailers.</t>
        </is>
      </c>
    </row>
    <row r="29">
      <c r="A29" s="4" t="inlineStr">
        <is>
          <t>[3]</t>
        </is>
      </c>
      <c r="B29" s="4" t="inlineStr">
        <is>
          <t>Includes sales to foodservice distributors, restaurant operators, hotel chains and noncommercial foodservice establishments such as schools,
convenience stores, healthcare facilities and the military.</t>
        </is>
      </c>
    </row>
    <row r="30">
      <c r="A30" s="4" t="inlineStr">
        <is>
          <t>[4]</t>
        </is>
      </c>
      <c r="B30" s="4" t="inlineStr">
        <is>
          <t>Includes sales to foodservice distributors, restaurant operators, hotel chains and noncommercial foodservice establishments such as schools,
convenience stores, healthcare facilities and the military.</t>
        </is>
      </c>
    </row>
  </sheetData>
  <mergeCells count="9">
    <mergeCell ref="A1:A2"/>
    <mergeCell ref="B1:E1"/>
    <mergeCell ref="B2:C2"/>
    <mergeCell ref="D2:E2"/>
    <mergeCell ref="A26:E26"/>
    <mergeCell ref="B27:E27"/>
    <mergeCell ref="B28:E28"/>
    <mergeCell ref="B29:E29"/>
    <mergeCell ref="B30:E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Oct. 29, 2021</t>
        </is>
      </c>
      <c r="C2" s="2" t="inlineStr">
        <is>
          <t>Oct. 30, 2020</t>
        </is>
      </c>
    </row>
    <row r="3">
      <c r="A3" s="3" t="inlineStr">
        <is>
          <t>Income Statement [Abstract]</t>
        </is>
      </c>
    </row>
    <row r="4">
      <c r="A4" s="4" t="inlineStr">
        <is>
          <t>Net (loss) income</t>
        </is>
      </c>
      <c r="B4" s="5" t="n">
        <v>-5503</v>
      </c>
      <c r="C4" s="5" t="n">
        <v>7323</v>
      </c>
    </row>
    <row r="5">
      <c r="A5" s="4" t="inlineStr">
        <is>
          <t>Other comprehensive income (loss) from defined benefit plans</t>
        </is>
      </c>
      <c r="B5" s="6" t="n">
        <v>11992</v>
      </c>
      <c r="C5" s="6" t="n">
        <v>-3920</v>
      </c>
    </row>
    <row r="6">
      <c r="A6" s="3" t="inlineStr">
        <is>
          <t>Other postretirement benefit plans:</t>
        </is>
      </c>
    </row>
    <row r="7">
      <c r="A7" s="4" t="inlineStr">
        <is>
          <t>Actuarial gain</t>
        </is>
      </c>
      <c r="B7" s="6" t="n">
        <v>352</v>
      </c>
      <c r="C7" s="6" t="n">
        <v>556</v>
      </c>
    </row>
    <row r="8">
      <c r="A8" s="4" t="inlineStr">
        <is>
          <t>Other comprehensive income from other postretirement benefit plans, net</t>
        </is>
      </c>
      <c r="B8" s="6" t="n">
        <v>352</v>
      </c>
      <c r="C8" s="6" t="n">
        <v>556</v>
      </c>
    </row>
    <row r="9">
      <c r="A9" s="4" t="inlineStr">
        <is>
          <t>Other comprehensive income, before taxes</t>
        </is>
      </c>
      <c r="B9" s="6" t="n">
        <v>12344</v>
      </c>
      <c r="C9" s="6" t="n">
        <v>-3364</v>
      </c>
    </row>
    <row r="10">
      <c r="A10" s="4" t="inlineStr">
        <is>
          <t>Tax benefit on other comprehensive (loss) income</t>
        </is>
      </c>
      <c r="B10" s="6" t="n">
        <v>-3109</v>
      </c>
      <c r="C10" s="6" t="n">
        <v>803</v>
      </c>
    </row>
    <row r="11">
      <c r="A11" s="4" t="inlineStr">
        <is>
          <t>Change in other comprehensive income (loss), net of tax</t>
        </is>
      </c>
      <c r="B11" s="6" t="n">
        <v>9235</v>
      </c>
      <c r="C11" s="6" t="n">
        <v>-2561</v>
      </c>
    </row>
    <row r="12">
      <c r="A12" s="4" t="inlineStr">
        <is>
          <t>Comprehensive income, net of tax</t>
        </is>
      </c>
      <c r="B12" s="5" t="n">
        <v>3732</v>
      </c>
      <c r="C12" s="5" t="n">
        <v>47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Oct. 29, 2021Segment</t>
        </is>
      </c>
    </row>
    <row r="3">
      <c r="A3" s="3" t="inlineStr">
        <is>
          <t>Segment Reporting [Abstract]</t>
        </is>
      </c>
    </row>
    <row r="4">
      <c r="A4" s="4" t="inlineStr">
        <is>
          <t>Number of reportable operating segment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37" customWidth="1" min="5" max="5"/>
    <col width="13" customWidth="1" min="6" max="6"/>
  </cols>
  <sheetData>
    <row r="1">
      <c r="A1" s="1" t="inlineStr">
        <is>
          <t>Consolidated Statements of Shareholders' Equity - USD ($) shares in Thousands, $ in Thousands</t>
        </is>
      </c>
      <c r="B1" s="2" t="inlineStr">
        <is>
          <t>Common Stock [Member]</t>
        </is>
      </c>
      <c r="C1" s="2" t="inlineStr">
        <is>
          <t>Capital In Excess Of Par Value [Member]</t>
        </is>
      </c>
      <c r="D1" s="2" t="inlineStr">
        <is>
          <t>Retained Earnings [Member]</t>
        </is>
      </c>
      <c r="E1" s="2" t="inlineStr">
        <is>
          <t>AOCI Attributable to Parent [Member]</t>
        </is>
      </c>
      <c r="F1" s="2" t="inlineStr">
        <is>
          <t>Total</t>
        </is>
      </c>
    </row>
    <row r="2">
      <c r="A2" s="4" t="inlineStr">
        <is>
          <t>Balance at Nov. 01, 2019</t>
        </is>
      </c>
      <c r="B2" s="5" t="n">
        <v>9134</v>
      </c>
      <c r="C2" s="5" t="n">
        <v>8298</v>
      </c>
      <c r="D2" s="5" t="n">
        <v>72432</v>
      </c>
      <c r="E2" s="5" t="n">
        <v>-23380</v>
      </c>
      <c r="F2" s="5" t="n">
        <v>66484</v>
      </c>
    </row>
    <row r="3">
      <c r="A3" s="4" t="inlineStr">
        <is>
          <t>Balance, shares at Nov. 01, 2019</t>
        </is>
      </c>
      <c r="B3" s="6" t="n">
        <v>9076</v>
      </c>
    </row>
    <row r="4">
      <c r="A4" s="4" t="inlineStr">
        <is>
          <t>Net loss</t>
        </is>
      </c>
      <c r="B4" s="4" t="inlineStr">
        <is>
          <t xml:space="preserve"> </t>
        </is>
      </c>
      <c r="C4" s="4" t="inlineStr">
        <is>
          <t xml:space="preserve"> </t>
        </is>
      </c>
      <c r="D4" s="6" t="n">
        <v>7323</v>
      </c>
      <c r="F4" s="6" t="n">
        <v>7323</v>
      </c>
    </row>
    <row r="5">
      <c r="A5" s="4" t="inlineStr">
        <is>
          <t>Net change in defined benefit plans and other benefit plans, net of tax</t>
        </is>
      </c>
      <c r="E5" s="6" t="n">
        <v>-2561</v>
      </c>
      <c r="F5" s="6" t="n">
        <v>-2561</v>
      </c>
    </row>
    <row r="6">
      <c r="A6" s="4" t="inlineStr">
        <is>
          <t>Balance at Oct. 30, 2020</t>
        </is>
      </c>
      <c r="B6" s="5" t="n">
        <v>9134</v>
      </c>
      <c r="C6" s="6" t="n">
        <v>8298</v>
      </c>
      <c r="D6" s="6" t="n">
        <v>79755</v>
      </c>
      <c r="E6" s="6" t="n">
        <v>-25941</v>
      </c>
      <c r="F6" s="6" t="n">
        <v>71246</v>
      </c>
    </row>
    <row r="7">
      <c r="A7" s="4" t="inlineStr">
        <is>
          <t>Balance, shares at Oct. 30, 2020</t>
        </is>
      </c>
      <c r="B7" s="6" t="n">
        <v>9076</v>
      </c>
    </row>
    <row r="8">
      <c r="A8" s="4" t="inlineStr">
        <is>
          <t>Net loss</t>
        </is>
      </c>
      <c r="B8" s="4" t="inlineStr">
        <is>
          <t xml:space="preserve"> </t>
        </is>
      </c>
      <c r="C8" s="4" t="inlineStr">
        <is>
          <t xml:space="preserve"> </t>
        </is>
      </c>
      <c r="D8" s="6" t="n">
        <v>-5503</v>
      </c>
      <c r="F8" s="6" t="n">
        <v>-5503</v>
      </c>
    </row>
    <row r="9">
      <c r="A9" s="4" t="inlineStr">
        <is>
          <t>Net change in defined benefit plans and other benefit plans, net of tax</t>
        </is>
      </c>
      <c r="E9" s="6" t="n">
        <v>9235</v>
      </c>
      <c r="F9" s="6" t="n">
        <v>9235</v>
      </c>
    </row>
    <row r="10">
      <c r="A10" s="4" t="inlineStr">
        <is>
          <t>Balance at Oct. 29, 2021</t>
        </is>
      </c>
      <c r="B10" s="5" t="n">
        <v>9134</v>
      </c>
      <c r="C10" s="5" t="n">
        <v>8298</v>
      </c>
      <c r="D10" s="5" t="n">
        <v>74252</v>
      </c>
      <c r="E10" s="5" t="n">
        <v>-16706</v>
      </c>
      <c r="F10" s="5" t="n">
        <v>74978</v>
      </c>
    </row>
    <row r="11">
      <c r="A11" s="4" t="inlineStr">
        <is>
          <t>Balance, shares at Oct. 29, 2021</t>
        </is>
      </c>
      <c r="B11" s="6" t="n">
        <v>9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29, 2021</t>
        </is>
      </c>
      <c r="C2" s="2" t="inlineStr">
        <is>
          <t>Oct. 30, 2020</t>
        </is>
      </c>
    </row>
    <row r="3">
      <c r="A3" s="3" t="inlineStr">
        <is>
          <t>Cash flows from operating activities:</t>
        </is>
      </c>
    </row>
    <row r="4">
      <c r="A4" s="4" t="inlineStr">
        <is>
          <t>Net (loss) income</t>
        </is>
      </c>
      <c r="B4" s="5" t="n">
        <v>-5503</v>
      </c>
      <c r="C4" s="5" t="n">
        <v>7323</v>
      </c>
    </row>
    <row r="5">
      <c r="A5" s="3" t="inlineStr">
        <is>
          <t>Adjustments to reconcile net income to net cash (used in) provided by operating activities:</t>
        </is>
      </c>
    </row>
    <row r="6">
      <c r="A6" s="4" t="inlineStr">
        <is>
          <t>Depreciation</t>
        </is>
      </c>
      <c r="B6" s="6" t="n">
        <v>6669</v>
      </c>
      <c r="C6" s="6" t="n">
        <v>5514</v>
      </c>
    </row>
    <row r="7">
      <c r="A7" s="4" t="inlineStr">
        <is>
          <t>Provision for (recovery of) losses on accounts receivable</t>
        </is>
      </c>
      <c r="B7" s="6" t="n">
        <v>125</v>
      </c>
      <c r="C7" s="6" t="n">
        <v>-8</v>
      </c>
    </row>
    <row r="8">
      <c r="A8" s="4" t="inlineStr">
        <is>
          <t>Provision for (reduction in) promotional allowances</t>
        </is>
      </c>
      <c r="B8" s="6" t="n">
        <v>319</v>
      </c>
      <c r="C8" s="6" t="n">
        <v>-423</v>
      </c>
    </row>
    <row r="9">
      <c r="A9" s="4" t="inlineStr">
        <is>
          <t>Gain on sale of property, plant and equipment</t>
        </is>
      </c>
      <c r="B9" s="6" t="n">
        <v>-504</v>
      </c>
      <c r="C9" s="6" t="n">
        <v>-58</v>
      </c>
    </row>
    <row r="10">
      <c r="A10" s="4" t="inlineStr">
        <is>
          <t>Deferred income taxes, net</t>
        </is>
      </c>
      <c r="B10" s="6" t="n">
        <v>1063</v>
      </c>
      <c r="C10" s="6" t="n">
        <v>6385</v>
      </c>
    </row>
    <row r="11">
      <c r="A11" s="3" t="inlineStr">
        <is>
          <t>Changes in operating assets and liabilities:</t>
        </is>
      </c>
    </row>
    <row r="12">
      <c r="A12" s="4" t="inlineStr">
        <is>
          <t>Accounts receivable</t>
        </is>
      </c>
      <c r="B12" s="6" t="n">
        <v>-1010</v>
      </c>
      <c r="C12" s="6" t="n">
        <v>-1512</v>
      </c>
    </row>
    <row r="13">
      <c r="A13" s="4" t="inlineStr">
        <is>
          <t>Inventories</t>
        </is>
      </c>
      <c r="B13" s="6" t="n">
        <v>-7475</v>
      </c>
      <c r="C13" s="6" t="n">
        <v>-2929</v>
      </c>
    </row>
    <row r="14">
      <c r="A14" s="4" t="inlineStr">
        <is>
          <t>Prepaid expenses and other current assets</t>
        </is>
      </c>
      <c r="B14" s="6" t="n">
        <v>-1879</v>
      </c>
      <c r="C14" s="6" t="n">
        <v>-75</v>
      </c>
    </row>
    <row r="15">
      <c r="A15" s="4" t="inlineStr">
        <is>
          <t>Refundable income taxes</t>
        </is>
      </c>
      <c r="B15" s="6" t="n">
        <v>3361</v>
      </c>
      <c r="C15" s="6" t="n">
        <v>-9086</v>
      </c>
    </row>
    <row r="16">
      <c r="A16" s="4" t="inlineStr">
        <is>
          <t>Other non-current assets</t>
        </is>
      </c>
      <c r="B16" s="6" t="n">
        <v>-3554</v>
      </c>
      <c r="C16" s="6" t="n">
        <v>-102</v>
      </c>
    </row>
    <row r="17">
      <c r="A17" s="4" t="inlineStr">
        <is>
          <t>Accounts payable</t>
        </is>
      </c>
      <c r="B17" s="6" t="n">
        <v>1886</v>
      </c>
      <c r="C17" s="6" t="n">
        <v>2509</v>
      </c>
    </row>
    <row r="18">
      <c r="A18" s="4" t="inlineStr">
        <is>
          <t>Accrued payroll, advertising and other expenses</t>
        </is>
      </c>
      <c r="B18" s="6" t="n">
        <v>909</v>
      </c>
      <c r="C18" s="6" t="n">
        <v>501</v>
      </c>
    </row>
    <row r="19">
      <c r="A19" s="4" t="inlineStr">
        <is>
          <t>Income taxes payable</t>
        </is>
      </c>
      <c r="B19" s="6" t="n">
        <v>4</v>
      </c>
      <c r="C19" s="6" t="n">
        <v>4</v>
      </c>
    </row>
    <row r="20">
      <c r="A20" s="4" t="inlineStr">
        <is>
          <t>Current portion of non-current liabilities</t>
        </is>
      </c>
      <c r="B20" s="6" t="n">
        <v>722</v>
      </c>
      <c r="C20" s="6" t="n">
        <v>-412</v>
      </c>
    </row>
    <row r="21">
      <c r="A21" s="4" t="inlineStr">
        <is>
          <t>Non-current liabilities</t>
        </is>
      </c>
      <c r="B21" s="6" t="n">
        <v>-1125</v>
      </c>
      <c r="C21" s="6" t="n">
        <v>2286</v>
      </c>
    </row>
    <row r="22">
      <c r="A22" s="4" t="inlineStr">
        <is>
          <t>Net cash (used in) provided by operating activities</t>
        </is>
      </c>
      <c r="B22" s="6" t="n">
        <v>-5992</v>
      </c>
      <c r="C22" s="6" t="n">
        <v>9917</v>
      </c>
    </row>
    <row r="23">
      <c r="A23" s="3" t="inlineStr">
        <is>
          <t>Cash flows from investing activities:</t>
        </is>
      </c>
    </row>
    <row r="24">
      <c r="A24" s="4" t="inlineStr">
        <is>
          <t>Proceeds from sale of property, plant and equipment</t>
        </is>
      </c>
      <c r="B24" s="6" t="n">
        <v>520</v>
      </c>
      <c r="C24" s="6" t="n">
        <v>39</v>
      </c>
    </row>
    <row r="25">
      <c r="A25" s="4" t="inlineStr">
        <is>
          <t>Changes in escrow balance</t>
        </is>
      </c>
      <c r="B25" s="6" t="n">
        <v>-750</v>
      </c>
      <c r="C25" s="6" t="n">
        <v>1125</v>
      </c>
    </row>
    <row r="26">
      <c r="A26" s="4" t="inlineStr">
        <is>
          <t>Additions to property, plant and equipment</t>
        </is>
      </c>
      <c r="B26" s="6" t="n">
        <v>-6239</v>
      </c>
      <c r="C26" s="6" t="n">
        <v>-24482</v>
      </c>
    </row>
    <row r="27">
      <c r="A27" s="4" t="inlineStr">
        <is>
          <t>Net cash used in investing activities</t>
        </is>
      </c>
      <c r="B27" s="6" t="n">
        <v>-6469</v>
      </c>
      <c r="C27" s="6" t="n">
        <v>-23318</v>
      </c>
    </row>
    <row r="28">
      <c r="A28" s="3" t="inlineStr">
        <is>
          <t>Cash flows from financing activities:</t>
        </is>
      </c>
    </row>
    <row r="29">
      <c r="A29" s="4" t="inlineStr">
        <is>
          <t>Payment of capital lease obligations</t>
        </is>
      </c>
      <c r="B29" s="6" t="n">
        <v>-538</v>
      </c>
      <c r="C29" s="6" t="n">
        <v>-24</v>
      </c>
    </row>
    <row r="30">
      <c r="A30" s="4" t="inlineStr">
        <is>
          <t>Proceeds from bank borrowings</t>
        </is>
      </c>
      <c r="B30" s="6" t="n">
        <v>12000</v>
      </c>
      <c r="C30" s="6" t="n">
        <v>18450</v>
      </c>
    </row>
    <row r="31">
      <c r="A31" s="4" t="inlineStr">
        <is>
          <t>Repayments of bank borrowings</t>
        </is>
      </c>
      <c r="B31" s="6" t="n">
        <v>-4053</v>
      </c>
      <c r="C31" s="6" t="n">
        <v>-3076</v>
      </c>
    </row>
    <row r="32">
      <c r="A32" s="4" t="inlineStr">
        <is>
          <t>Net cash provided by financing activities</t>
        </is>
      </c>
      <c r="B32" s="6" t="n">
        <v>7409</v>
      </c>
      <c r="C32" s="6" t="n">
        <v>15350</v>
      </c>
    </row>
    <row r="33">
      <c r="A33" s="4" t="inlineStr">
        <is>
          <t>Net (decrease) increase in cash and cash equivalents and restricted cash</t>
        </is>
      </c>
      <c r="B33" s="6" t="n">
        <v>-5052</v>
      </c>
      <c r="C33" s="6" t="n">
        <v>1949</v>
      </c>
    </row>
    <row r="34">
      <c r="A34" s="4" t="inlineStr">
        <is>
          <t>Cash and cash equivalents and restricted cash at beginning of year</t>
        </is>
      </c>
      <c r="B34" s="6" t="n">
        <v>5427</v>
      </c>
      <c r="C34" s="6" t="n">
        <v>3478</v>
      </c>
    </row>
    <row r="35">
      <c r="A35" s="4" t="inlineStr">
        <is>
          <t>Cash and cash equivalents and restricted cash at end of year</t>
        </is>
      </c>
      <c r="B35" s="6" t="n">
        <v>375</v>
      </c>
      <c r="C35" s="6" t="n">
        <v>5427</v>
      </c>
    </row>
    <row r="36">
      <c r="A36" s="3" t="inlineStr">
        <is>
          <t>Supplemental disclosure of cash flow information:</t>
        </is>
      </c>
    </row>
    <row r="37">
      <c r="A37" s="4" t="inlineStr">
        <is>
          <t>Cash paid for income taxes</t>
        </is>
      </c>
      <c r="B37" s="6" t="n">
        <v>148</v>
      </c>
      <c r="C37" s="6" t="n">
        <v>336</v>
      </c>
    </row>
    <row r="38">
      <c r="A38" s="4" t="inlineStr">
        <is>
          <t>Cash paid for interest</t>
        </is>
      </c>
      <c r="B38" s="6" t="n">
        <v>1214</v>
      </c>
      <c r="C38" s="6" t="n">
        <v>828</v>
      </c>
    </row>
    <row r="39">
      <c r="A39" s="3" t="inlineStr">
        <is>
          <t>Non-cash information:</t>
        </is>
      </c>
    </row>
    <row r="40">
      <c r="A40" s="4" t="inlineStr">
        <is>
          <t>Transportation equipment financed by lease obligations</t>
        </is>
      </c>
      <c r="B40" s="4" t="inlineStr">
        <is>
          <t xml:space="preserve"> </t>
        </is>
      </c>
      <c r="C40" s="6" t="n">
        <v>40</v>
      </c>
    </row>
    <row r="41">
      <c r="A41" s="4" t="inlineStr">
        <is>
          <t>Repayment of equipment loans with bridge loan (see Note 5)</t>
        </is>
      </c>
      <c r="B41" s="5" t="n">
        <v>10328</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Oct. 29, 2021</t>
        </is>
      </c>
    </row>
    <row r="3">
      <c r="A3" s="3" t="inlineStr">
        <is>
          <t>Accounting Policies [Abstract]</t>
        </is>
      </c>
    </row>
    <row r="4">
      <c r="A4" s="4" t="inlineStr">
        <is>
          <t>The Company and Summary of Significant Accounting Policies</t>
        </is>
      </c>
      <c r="B4" s="4" t="inlineStr">
        <is>
          <t xml:space="preserve">NOTE
1 - The Company and Summary of Significant Accounting Policies Bridgford
Foods Corporation was organized in 1952. We originally began operations in 1932 as a retail meat market in San Diego, California and
evolved into a meat wholesaler for hotels and restaurants, a distributor of frozen food products, a processor and packer of meat, and
a manufacturer and distributor of frozen food products for sale on a retail and wholesale basis. We, including our subsidiaries, are
primarily engaged in the manufacturing, marketing, and distribution of an extensive line of frozen, refrigerated, and snack food products
throughout the United States. The
consolidated financial statements include the accounts of the Company and its subsidiaries, all of which are wholly owned. All inter-company
transactions and balances have been eliminated. Liquidity For the fifty-two weeks ended October 29, 2021,
we used $ 5,992 44,638 3,000 25,000 June 15, 2022 15,000 1,065 25,000 10,328 Combined with the cash expected to be generated
from the Company’s operations, proceeds from the pending sale of a parcel of land and buildings located at 170 N. Green Street,
in Chicago, Illinois related to the contracted gross purchase price of $ 60,000 6,156 2,205 Management believes there
are various options available to generate additional liquidity to repay debt or fund operations such as the mortgaging real estate, should
that be necessary. Our ability to increase liquidity will depend upon, among other things, our business plans, performance of operating
divisions, economic conditions of capital markets, or circumstances related to the COVID-19 global pandemic. If we are unable to increase
liquidity through mortgaging real estate, or generate positive cash flow necessary to fund operations, we may not be able to compete
successfully, which could negatively impact our business, operations, and financial condition. Based on the current facts and circumstances,
the additional financial flexibility provided by the expanded line of credit and bridge loan facilities, the Company believes it is probable
it can effectively manage liquidity in order to maintain compliance with the financial covenants going forward. The Company has concluded
that it is probable that the Company will have sufficient liquidity to meet its obligations within one year after the issuance date of
the Consolidated Financial Statements. 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 Subsequent
events Management
has evaluated events subsequent to October 29, 2021 through the date the accompanying consolidated financial statements were filed with
the Securities and Exchange Commission for transactions and other events that may require adjustment of and/or disclosure in such financial
statements. The
Company maintains a line of credit with Wells Fargo Bank, N.A. that extends through March 1, 2022 (extended to March 1, 2023, per expanded
line of credit signed December 1, 2021). 15,000 2.0% 0.25% 2,000 2,000 2,000 3,000 3,000 12,000 On
December 1, 2021, Wells Fargo Bank, N.A. expanded our line of credit to $ 25,000
through June
15, 2022 and upon which the credit limit will
return to $ 15,000
for the balance of the term. Under the terms
of this expanded line of credit, we may borrow up to $ 25,000
at an interest rate equal to the bank’s
prime rate or SOFR plus 2.0% .
Under the amended line of credit, the benchmark interest rate of LIBOR has been transitioned to SOFR which could impact the cost of credit
and alter the value of debt and loans. We borrowed an additional $ 2,000
on November 1, 2021, $ 2,000
on December 16, 2021 and $ 2,000 We
entered into a bridge loan on August 30, 2021, for up to $ 25,000 10,328 2,778 3.70% Based
on management’s review, no other material subsequent events were identified that require adjustment to the financial statements
or additional disclosure. Accounts
Receivable Accounts
receivables are recorded at net realizable value. The value is presented net of allowance for doubtful accounts and promotional incentives.
Our accounts receivable consists mainly of trade receivables from customer sales. We evaluate the collectability of our accounts receivable
based on several factors. The provision for doubtful accounts receivable is based on historical trends and current collectability risk.
Our provision for doubtful accounts was $ 127 16 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35.7% 5.5% 36.9% 19.8% 14.5% 35.9% 13.6% 31.1% COVID-19
pandemic We
have considered the impact of federal, state, and local government actions related to the global novel coronavirus pandemic (“COVID-19”
or “pandemic”) on our consolidated financial statements. The business disruptions associated with the pandemic had a significant
negative impact on our consolidated financial statements for the fifty-two-week period ended October 29, 2021. We expect these events
to have future business impact, the extent of which is uncertain and largely subject to whether the severity worsens. These impacts could
include but may not be limited to risks and uncertainty related to shifts in demand between sales channels, market volatility, constraints
in our supply chain, our ability to operate production facilities and worker availability. These unknowns may subject the Company to
future risks related to long-lived asset impairments, increased reserves for uncollectible accounts, price and availability of ingredients
and raw materials used in our products and adjustments to reflect the market value of our inventory. Business
segments The
Company and subsidiaries operate in two business segments - the processing and distribution of frozen foods products, and the processing
and distribution of snack food products. See Note 7 for further information. Fiscal
year We
maintain our accounting records on a 52-53-week fiscal basis ending on the Friday closest to October 31. As part of the regular accounting
cycle, fiscal years 2021 and 2020 included 52 weeks. 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 5,299 4,537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21 and 2020 were $ 12,787 11,418 Advertising
expenses Advertising
and other promotional expenses are recorded as selling, general and administrative expenses. Advertising expenses for fiscal years 2021
and 2020 were $ 2,340 2,246 Cash
and cash equivalents We
consider all investments with original maturities of three months or less to be cash equivalents. Cash equivalents include money
market funds and treasury bills. Cash equivalents totaled $ 4,302 as
of October 30, 2020. All cash and cash equivalents balances as of October 29, 2021, were held at Wells Fargo Bank N.A. As of
October 29, 2021, the Company had a book overdraft of $ 469 .
The book overdraft is recorded as a liability in accounts payable on the Consolidated Balance Sheet. Restricted
cash Proceeds
from deposits in escrow of $ 375 156,000 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October 29, 2021, and October 30, 2020 except for pension plan investments. 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A net realizable value reserve of $ 2,353
was recorded during the 2021 fiscal year
after determining that the market value on some meat products was less than the costs associated with completion and sale of the product. 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20 5 10 3 5 The Company incurred interest costs of
$ 1,214 Leases Leases
are recognized in accordance with Accounting Standards Update (“ASU”) 2016-02 Leases (“ASC 842”) which
requires a lessee to recognize assets and liabilities with lease terms of more than 12 months. We lease or rent property for such operations
as storing inventory and equipment. We analyze our agreements to evaluate whether or not a lease exists by determining what assets exist
for which we control usage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on a month-to-month basis for use by our Snack Food Product segment direct store delivery route system are not costly to relocate and
contain no significant leasehold improvements or degree of integration over leased assets. Orders can be fulfilled by another route storage
unit interchangeably. No specialized assets exist in the rental storage units. Market price is paid for storage units. No guarantee of
debt is made. Finance
lease assets are recorded within property, plant and equipment, net of accumulated depreciation and amortization. The Company’s
leases of long-haul trucks used in its Frozen Food Products segment qualify as finance leases. Finance lease liabilities are recorded
under other liabilities the consolidated balance sheets reflecting both the current and long-term obligation. The classification as a
finance or operating lease determines whether the recognition, measurement and presentation of expenses and cash flows are considered
operating or financing. 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Expected proceeds from life insurance recorded under prepaid expenses and other current assets
(refer to Note 2 – Composition of Certain Financial Statement Captions). 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for further information).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 and no Comprehensive
income or loss Comprehensive
income or loss consists of net income and additional minimum pension liability adjustments. Recently
issued accounting pronouncements and regulations In
February 2016, the FASB issued ASU 2016-02, “Leases”, which requires a lessee to recognize assets and liabilities with lease
terms of more than 12 months. Both capital and operating leases are to be recognized on the balance sheet. The guidance is effective
for annual reporting periods beginning after December 15, 2018, and interim periods within fiscal years beginning after December 15,
2019 which is our first quarter of fiscal 2020. We have analyzed all lease transactions during fiscal year 2020 and 2021 to date. The
Company elected not to reassess expired contracts or adjust comparative periods. The Company determined that no change to current accounting
treatment is warranted for most transactions due to the underlying nature of our leases. In the case of month-to-month lease or rental
agreements with terms of 12 months or less, the Company made an accounting policy election to not recognize lease assets and liabilities.
The Company performed a detailed analysis and determined that the only significant indication of a long-term lease was its lease with
Hogshed Ventures, LLC. The accounting treatment of this lease for warehouse storage included establishing a right-of-use asset and corresponding
liability was recorded for the Company’s lease with Hogshed Ventures, LLC for property located at 40th Street in Chicago during
the fourth quarter of fiscal 2020. The application of this pronouncement resulted in additional disclosures detailing our lease arrangements.
The Company adopted this guidance during the first quarter of fiscal 2020 and it did not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Oct. 29, 2021</t>
        </is>
      </c>
    </row>
    <row r="3">
      <c r="A3" s="3" t="inlineStr">
        <is>
          <t>Organization, Consolidation and Presentation of Financial Statements [Abstract]</t>
        </is>
      </c>
    </row>
    <row r="4">
      <c r="A4" s="4" t="inlineStr">
        <is>
          <t>Composition of Certain Financial Statement Captions</t>
        </is>
      </c>
      <c r="B4" s="4" t="inlineStr">
        <is>
          <t xml:space="preserve">NOTE
2 - Composition of Certain Financial Statement Captions Schedule of Composition of Certain Financial Statement
2021 2020
Inventories, net:
Meat, ingredients, and supplies $ 7,278 $ 6,439
Work in process 2,911 1,860
Finished goods 26,582 20,997
Inventories, net $ 36,771 $ 29,296
Prepaid expenses and other current assets
Receivable on life insurance $ 2,205 $ -
Prepaid insurance 97 100
Prepaid other 269 592
Prepaid expense current $ 2,571 $ 692
Property, plant and equipment, net:
Land $ 3,908 $ 3,908
Buildings and improvements 26,134 27,518
Machinery and equipment 96,352 88,785
Asset impairment (46 ) -
Capital leased trucks 513 513
Transportation equipment 9,368 8,846
Right of use assets 615 1,090
Construction in process 569 1,358
Property, plant and equipment,
gross 137,413 132,018
Accumulated depreciation and amortization (64,527 ) (58,686 )
Property, plant and equipment,
net $ 72,886 $ 73,332
Other non-current assets:
Cash surrender value benefits $ 13,641 $ 13,195
Other 6 6
Other non-current assets $ 13,647 $ 13,201
Accrued payroll, advertising, and other expenses:
Payroll, vacation, payroll taxes and employee benefits $ 4,877 $ 4,287
Accrued advertising and broker commissions 1,258 863
Property taxes 576 566
Other 179 265
Accrued payroll, advertising,
and other expenses $ 6,890 $ 5,981
Other current portion of non-current liabilities (Notes 3 and 6):
Executive retirement plans $ 133 $ 163
Incentive compensation 2,027 3,074
Capital lease obligation 158 144
Escrow and customer deposits 1,676 1,360
Right-of-use leases 367 372
Deferred payroll taxes current 756 -
Postretirement healthcare benefits 61 83
Other current portion of
non-current liabilities $ 5,178 $ 5,196
Other non-current liabilities (Note 3):
Defined benefit retirement plan $ 7,587 $ 18,678
Executive retirement plans 6,259 6,380
Incentive compensation 1,124 2,996
Capital lease obligation 212 289
Right-of-use leases 248 719
Deferred payroll taxes non-current 756 1,103
Postretirement healthcare benefits 603 639
Other non-current liabilities $ 16,789 $ 30,8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2:19:23Z</dcterms:created>
  <dcterms:modified xmlns:dcterms="http://purl.org/dc/terms/" xmlns:xsi="http://www.w3.org/2001/XMLSchema-instance" xsi:type="dcterms:W3CDTF">2022-01-27T22:19:23Z</dcterms:modified>
</cp:coreProperties>
</file>